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INCO"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AL ESTATE PROPERTY COMPLETED " sheetId="9" state="visible" r:id="rId9"/>
    <sheet xmlns:r="http://schemas.openxmlformats.org/officeDocument/2006/relationships" name="CONSTRUCTION LOANS" sheetId="10" state="visible" r:id="rId10"/>
    <sheet xmlns:r="http://schemas.openxmlformats.org/officeDocument/2006/relationships" name="CUSTOMER DEPOSITS" sheetId="11" state="visible" r:id="rId11"/>
    <sheet xmlns:r="http://schemas.openxmlformats.org/officeDocument/2006/relationships" name="TAXES"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PENDING NASDAQ COMPLIANCE ISSUE"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AL ESTATE PROPERTY COMPLETE_2" sheetId="18" state="visible" r:id="rId18"/>
    <sheet xmlns:r="http://schemas.openxmlformats.org/officeDocument/2006/relationships" name="CONSTRUCTION LOANS (Tables)" sheetId="19" state="visible" r:id="rId19"/>
    <sheet xmlns:r="http://schemas.openxmlformats.org/officeDocument/2006/relationships" name="CUSTOMER DEPOSITS (Tables)" sheetId="20" state="visible" r:id="rId20"/>
    <sheet xmlns:r="http://schemas.openxmlformats.org/officeDocument/2006/relationships" name="TAXES (Tables)" sheetId="21" state="visible" r:id="rId21"/>
    <sheet xmlns:r="http://schemas.openxmlformats.org/officeDocument/2006/relationships" name="ORGANIZATION AND BASIS OF PRE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REAL ESTATE PROPERTY COMPLETE_3" sheetId="26" state="visible" r:id="rId26"/>
    <sheet xmlns:r="http://schemas.openxmlformats.org/officeDocument/2006/relationships" name="REAL ESTATE PROPERTY COMPLETE_4" sheetId="27" state="visible" r:id="rId27"/>
    <sheet xmlns:r="http://schemas.openxmlformats.org/officeDocument/2006/relationships" name="CONSTRUCTION LOANS - Other Loan" sheetId="28" state="visible" r:id="rId28"/>
    <sheet xmlns:r="http://schemas.openxmlformats.org/officeDocument/2006/relationships" name="CONSTRUCTION LOANS - Additional" sheetId="29" state="visible" r:id="rId29"/>
    <sheet xmlns:r="http://schemas.openxmlformats.org/officeDocument/2006/relationships" name="CUSTOMER DEPOSITS - Customer De" sheetId="30" state="visible" r:id="rId30"/>
    <sheet xmlns:r="http://schemas.openxmlformats.org/officeDocument/2006/relationships" name="CUSTOMER DEPOSITS - Additional " sheetId="31" state="visible" r:id="rId31"/>
    <sheet xmlns:r="http://schemas.openxmlformats.org/officeDocument/2006/relationships" name="TAXES - Reconciliation Of Statu" sheetId="32" state="visible" r:id="rId32"/>
    <sheet xmlns:r="http://schemas.openxmlformats.org/officeDocument/2006/relationships" name="TAXES - Components of Income Ta" sheetId="33" state="visible" r:id="rId33"/>
    <sheet xmlns:r="http://schemas.openxmlformats.org/officeDocument/2006/relationships" name="TAXES - Taxes Payable (Details)" sheetId="34" state="visible" r:id="rId34"/>
    <sheet xmlns:r="http://schemas.openxmlformats.org/officeDocument/2006/relationships" name="TAXES - Additional Information " sheetId="35" state="visible" r:id="rId35"/>
    <sheet xmlns:r="http://schemas.openxmlformats.org/officeDocument/2006/relationships" name="STOCKHOLDERS' EQUITY (Details)" sheetId="36" state="visible" r:id="rId36"/>
    <sheet xmlns:r="http://schemas.openxmlformats.org/officeDocument/2006/relationships" name="COMMITMENTS AND CONTINGENCIES (" sheetId="37" state="visible" r:id="rId37"/>
    <sheet xmlns:r="http://schemas.openxmlformats.org/officeDocument/2006/relationships" name="PENDING NASDAQ COMPLIANCE ISS_2"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00_);(#,##0.000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7" customWidth="1" min="2" max="2"/>
    <col width="14" customWidth="1" min="3" max="3"/>
  </cols>
  <sheetData>
    <row r="1">
      <c r="A1" s="1" t="inlineStr">
        <is>
          <t>Document And Entity Information - shares</t>
        </is>
      </c>
      <c r="B1" s="2" t="inlineStr">
        <is>
          <t>3 Months Ended</t>
        </is>
      </c>
    </row>
    <row r="2">
      <c r="B2" s="2" t="inlineStr">
        <is>
          <t>Dec. 31, 2020</t>
        </is>
      </c>
      <c r="C2" s="2" t="inlineStr">
        <is>
          <t>Feb. 22, 2021</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CHINA HGS REAL ESTATE INC.</t>
        </is>
      </c>
    </row>
    <row r="10">
      <c r="A10" s="4" t="inlineStr">
        <is>
          <t>Entity Central Index Key</t>
        </is>
      </c>
      <c r="B10" s="4" t="inlineStr">
        <is>
          <t>0001158420</t>
        </is>
      </c>
    </row>
    <row r="11">
      <c r="A11" s="4" t="inlineStr">
        <is>
          <t>Current Fiscal Year End Date</t>
        </is>
      </c>
      <c r="B11" s="4" t="inlineStr">
        <is>
          <t>--09-30</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Trading Symbol</t>
        </is>
      </c>
      <c r="B15" s="4" t="inlineStr">
        <is>
          <t>HGSH</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22525000</v>
      </c>
    </row>
    <row r="20">
      <c r="A20" s="4" t="inlineStr">
        <is>
          <t>Title of 12(b) Security</t>
        </is>
      </c>
      <c r="B20"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NSTRUCTION LOANS</t>
        </is>
      </c>
      <c r="B1" s="2" t="inlineStr">
        <is>
          <t>3 Months Ended</t>
        </is>
      </c>
    </row>
    <row r="2">
      <c r="B2" s="2" t="inlineStr">
        <is>
          <t>Dec. 31, 2020</t>
        </is>
      </c>
    </row>
    <row r="3">
      <c r="A3" s="3" t="inlineStr">
        <is>
          <t>CONSTRUCTION LOANS</t>
        </is>
      </c>
    </row>
    <row r="4">
      <c r="A4" s="4" t="inlineStr">
        <is>
          <t>CONSTRUCTION LOANS</t>
        </is>
      </c>
      <c r="B4" s="4" t="inlineStr">
        <is>
          <t>NOTE 4. CONSTRUCTION LOANS
December 31,
September 30,
2020
2020
(Unaudited)
Loan A
$
97,832,408
$
92,450,491
Loan B
18,196,042
17,486,917
Total
$
116,028,450
$
109,937,408
(A) On June 26, 2015 and March 10, 2016, the Company signed phase I and Phase II agreements with Hanzhong Urban Construction Investment Development Co., Ltd, a state owned Company, to borrow up to approximately $118.8 million (RMB 775,000,000) for a long term loan at 4.75% interest per year to the develop Liangzhou Road Project. As of September 30, 2020, the Company borrowed $97,832,408 under this credit line with final due date in October 2021. Due to local government’s delay in reallocation of residence in Liangzhou Road and related area, the Hanzhong Urban Construction Investment Development Co., Ltd has not released all the funds available in this loan to the Company and the Company’s withdraws will be based on the project’s development progress and the Company expects the loan will be extended upon maturity. The loan is guaranteed by Hanzhong City Hantai District Municipal Government and pledged by the Company’s Yang County Yangzhou Palace project with a carrying value of $49,587,958 as of December 31, 2020 (September 30, 2020- $49,372,737). For the three months ended December 31, 2020 and 2019, the interest incurred was $1,632,889 and $1,596,250, respectively, which was capitalized into the development cost of the Liangzhou road project.
(B) In December 2016, the Company signed a loan agreement with Hantai District Urban Construction Investment Development Co., Ltd, a state owned Company, to borrow up to approximately $18.2 million (RMB 119,000,000) for the development of Hanzhong City Liangzhou Road project. The loan carries interest at a fixed annual interest of 1.2% and is due on June 20, 2031. The Company is required to repay the loan by equal annual principal repayments of approximately $3.3 million from December 2027 through June 2031 and the interest is payable on an annual basis. The Company pledged the assets of the Liangzhou Road related projects with a carrying value of $173,712,144 as collateral for the loan. Total interest of $55,321 and $51,239 for the three months ended December 31, 2020 and 2019, respectively, were capitalized into the development cost of Hanzhong City Liangzhou Road project.
Additionally, in September 2017, the Urban Development Center Co., Ltd. approved a construction loan for the Company in the amount of approximately $26.8 million (RMB 175,000,000) with an annual interest rate of 1.2% per year in connection with the Liangzhou Road and related Project. The Company is required to repay the loan by equal annual principal repayment of approximately $5 million from December 2027 through May 2031 and the interest is payable on an annual basis. The amount of this loan is available to be drawn down as soon as the land use rights of the Liangzhou Road project is approved and the construction starts, which is expected to begin in 2021. As of December 31, 2020 and September 30, 2020, the outstanding balance of the loan was Nil. Interest charges for the three months ended December 31, 2020 and 2019 was $81,354 and $75,351, respectively, which was included in the construction capitalized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USTOMER DEPOSITS</t>
        </is>
      </c>
      <c r="B1" s="2" t="inlineStr">
        <is>
          <t>3 Months Ended</t>
        </is>
      </c>
    </row>
    <row r="2">
      <c r="B2" s="2" t="inlineStr">
        <is>
          <t>Dec. 31, 2020</t>
        </is>
      </c>
    </row>
    <row r="3">
      <c r="A3" s="3" t="inlineStr">
        <is>
          <t>CUSTOMER DEPOSITS</t>
        </is>
      </c>
    </row>
    <row r="4">
      <c r="A4" s="4" t="inlineStr">
        <is>
          <t>CUSTOMER DEPOSITS</t>
        </is>
      </c>
      <c r="B4" s="4" t="inlineStr">
        <is>
          <t>NOTE 5. CUSTOMER DEPOSITS
Customer deposits consist of amounts received from customers for the pre-sale of residential units in the PRC. The detail of customer deposits is as follows:
December 31,
September 30,
2020
2020
(Unaudited)
Customer deposits by real estate projects:
Mingzhu Garden (Mingzhu Nanyuan and Mingzhu Beiyuan)
$
7,902,613
$
7,606,944
Oriental Pearl Garden
4,688,467
4,358,467
Liangzhou road and related projects
878,161
888,123
Yangzhou Pearl Garden
1,311,584
1,243,137
Yangzhou Palace
7,158,811
5,308,857
Total
$
21,939,636
$
19,405,528
Customer deposits are typically 10% - 20% of the unit price for those customers who purchase properties in cash and 30%‑50% of the unit price for those customers who purchase properties with mortgages. Buyers with mortgage loans pay customer deposits. The banks provide the balance of the funding to the Company upon consummation of the sales. The banks hold the properties as collateral for customers’ mortgage loans. If the customers default, the bank will repossess the collateral properties. Except during the Mortgage Loan Guarantee Period of approximately six to twelve months, the banks have no recourse to the Company for customers’ defaults. As of December 31, 2020 and September 30, 2020, approximately $3.4 million and $3.4 million was guaranteed by the Company,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3 Months Ended</t>
        </is>
      </c>
    </row>
    <row r="2">
      <c r="B2" s="2" t="inlineStr">
        <is>
          <t>Dec. 31, 2020</t>
        </is>
      </c>
    </row>
    <row r="3">
      <c r="A3" s="3" t="inlineStr">
        <is>
          <t>TAXES</t>
        </is>
      </c>
    </row>
    <row r="4">
      <c r="A4" s="4" t="inlineStr">
        <is>
          <t>TAXES</t>
        </is>
      </c>
      <c r="B4" s="4" t="inlineStr">
        <is>
          <t>NOTE 7. TAXES
(A) Business sales tax and VAT
The Company is subject to a 5% business sales tax on revenue. It is the Company’s continuing practice to recognize the 5% business sales tax based on revenue as a cost of sales as the revenue is recognized. As of December 31,2020, the Company had business sales tax payable of $4,425,570 (2019 - $5,159,296), which is expected to be paid when the projects are completed and assessed by the local tax authority. In May of 2016, the Business Tax has been incorporated into a Value Added Tax in China, which means there will be no more Business Tax and accordingly some business operations previously taxed in the name of Business Tax will be taxed in the manner of VAT thereafter. The Company is subject to a 5% VAT for its all existing real estate project based on the local tax authority’s practice.
B) Corporate income taxes (“CIT”)
The Company’s PRC subsidiaries and VIE are governed by the Income Tax Law of the People’s Republic of China concerning the privately run enterprises, which are generally subject to income tax at a statutory rate of 25% on income reported in the statutory financial statements after appropriate tax adjustments. The Company’s CIT is 25% on taxable income. Although the possibility exists for reinterpretation of the application of the tax regulations by higher tax authorities in the PRC, potentially overturning the decision made by the local tax authority, the Company has not experienced any reevaluation of the income taxes for prior years. The PRC tax rules are different from the local tax rules and the Company is required to comply with local tax rules. The difference between the two tax rules will not be a liability of the Company. There will be no further tax payments for the difference. As of December 31,2020 and September 30, 2020, the Company’s total income tax payable amounted to $12,609,996 and $11,639,537, respectively, which included the income tax payable balances in the PRC of $8,474,996 and $8,342,537, respectively and the Company expects to pay this income tax payable balance when the related real estate projects are completely sold.
The following table reconciles the statutory rates to the Company’s effective tax rate for the three months ended December 31,2020 and 2019
For the three months ended
December 31,
2020
2019
(Unaudited)
(Unaudited)
Chinese statutory tax rate
25
%
$
25
%
Valuation allowance change and other adjustments
0.2
%
(29.3)
%
Effective tax rate
25.2
%
$
(4.3)
%
Income tax expense for the three months ended December 31, 2020 and 2019 is summarized as follows:
For the three months ended
December 31,
2020
2019
(Unaudited)
(Unaudited)
Current tax provision
$
98,193
$
67,000
Deferred tax provision
—
(56,480)
Income tax provision
$
98,193
$
10,520
Recent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 The U.S. Tax Reform also includes provisions for a new tax on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For the year ended September 30, 2018, the Company recognized a one-time transition toll tax of approximately $2.3 million that represented management’s estimate of the amount of U.S. corporate income tax based on the deemed repatriation to the United States of the Company’s share of previously deferred earnings of certain non-U.S. subsidiaries and VIE of the Company mandated by the U.S. Tax Reform. The Company’s estimate of the onetime transition toll Tax is subject to the finalization of management’s analysis related to certain matters, such as developing interpretations of the provisions of the Tax Act and amounts related to the earnings and profits of certain foreign VIEs and the filing of our tax returns. U.S. Treasury regulations, administrative interpretations or court decisions interpreting the Tax Act may require further adjustments and changes in our estimates. As of December 31, 2020 and September 30, 2020, the Company provided an additional $0.8 million provision due to delinquent U.S. tax return fillings.
(C) Land Appreciation Tax (“LAT”)
Since January 1, 1994, LAT has been applicable at progressive tax rates ranging from 30% to 60% on the appreciation of land values, with an exemption provided for the sales of ordinary residential properties if the appreciation values do not exceed certain thresholds specified in the relevant tax laws. However, the Company’s local tax authority in Hanzhong City has not imposed the regulation on real estate companies in its area of administration. Instead, the local tax authority has levied the LAT at the rate of 0.5% in Yang County and 1.0% in Hanzhong against total cash receipts from sales of real estate properties, rather than according to the progressive rates.
As at December 31, 2020 and September 30, 2020, the outstanding LAT payable balance was Nil with respect to completed real estate properties sold up to December 31,2020 and September 30, 2020.
(D) Taxes payable consisted of the following:
December 31,
September 30,
2020
2020
(Unaudited)
(Unaudited)
CIT
$
12,609,996
$
12,213,470
Business tax
4,425,570
5,159,296
Other taxes and fees
2,614,219
2,508,445
Tax payable
$
19,649,785
$
19,881,2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0</t>
        </is>
      </c>
    </row>
    <row r="3">
      <c r="A3" s="3" t="inlineStr">
        <is>
          <t>STOCKHOLDERS' EQUITY</t>
        </is>
      </c>
    </row>
    <row r="4">
      <c r="A4" s="4" t="inlineStr">
        <is>
          <t>STOCKHOLDERS' EQUITY</t>
        </is>
      </c>
      <c r="B4" s="4" t="inlineStr">
        <is>
          <t>NOTE 8. STOCKHOLDERS’ EQUITY
On August 19, 2020, the Company filed an Amendment to the Company’s Articles of Incorporation (the “Certificate of Amendment”) with the Florida Secretary of State to effect a one-for-two reverse split of the Company’s authorized and issued and outstanding shares of common stock (the “Reverse Stock Split”). The Reverse Stock Split became effective in accordance with the terms of the Certificate of Amendment on August 20, 2020 (the “Effective Time”). At the Effective Time, every two shares of the Company’s common stock authorized and issued and outstanding were automatically combined into one share of common stock, without any change in the par value per share. The Company will not issue any fractional shares in connection with the Reverse Stock Split. Instead, fractional shares will be rounded up to the nearest full share. The Company has a total of 45,050,000 shares of common stock issued and outstanding prior to the Reverse Stock Split. As a result of the Reverse Stock Split, the number of common stock outstanding as of December 31, 2020 and September 30, 2020, which reflects the effect of the reverse split, was 22,52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t>
        </is>
      </c>
    </row>
    <row r="4">
      <c r="A4" s="4" t="inlineStr">
        <is>
          <t>COMMITMENTS AND CONTINGENCIES</t>
        </is>
      </c>
      <c r="B4" s="4" t="inlineStr">
        <is>
          <t>NOTE 9. COMMITMENTS AND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believe the liability from the disposition of such claims and litigation individually or in the aggregate would have a material adverse impact on the Company’s consolidated financial position, results of operations and cash flows.
As an industry practice, the Company provides guarantees to PRC banks with respect to loans procured by the purchasers of the Company’s real estate properties for the total mortgage loan amount until the completion of obtaining the “Certificate of Ownership” of the properties from the government, which generally takes six to twelve months. Because the banks provide loan proceeds without getting the “Certificate of Ownership” as loan collateral during the six to twelve months’ period, the mortgage banks require the Company to maintain, as restricted cash of at least 5% of the mortgage proceeds as security for the Company’s obligations under such guarantees. If a purchaser defaults on its payment obligations, the mortgage bank may deduct the delinquent mortgage payment from the security deposit and require the Company to pay the excess amount if the delinquent mortgage payments exceed the security deposit. If the delinquent mortgage payments exceed the security deposit, the banks may require us to pay the excess amount. If multiple purchasers default on their payment obligations at around the same time, we will be required to make significant payments to the banks to satisfy our guarantee obligations. If we are unable to resell the properties underlying defaulted mortgages on a timely basis or at prices higher than the amounts of our guarantees and related expenses, we will suffer financial losses. The Company has made necessary reserves in its restricted cash account to cover any potential mortgage defaults as required by the mortgage lenders. For the three months ended December 31, 2020 and 2019, the Company has not experienced any delinquent mortgage loans and has not experienced any losses related to this guarantee. As of December 31, 2020 and September 30, 2020, our outstanding guarantees in respect of our customers' mortgage loans amounted to approximately $68 million. As of December 31, 2020 and September 30, 2020, the amount of security deposits provided for these guarantees was approximately $3.4 million and the Company believes that such reserves are suffici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NDING NASDAQ COMPLIANCE ISSUE</t>
        </is>
      </c>
      <c r="B1" s="2" t="inlineStr">
        <is>
          <t>3 Months Ended</t>
        </is>
      </c>
    </row>
    <row r="2">
      <c r="B2" s="2" t="inlineStr">
        <is>
          <t>Dec. 31, 2020</t>
        </is>
      </c>
    </row>
    <row r="3">
      <c r="A3" s="3" t="inlineStr">
        <is>
          <t>PENDING NASDAQ COMPLIANCE ISSUE</t>
        </is>
      </c>
    </row>
    <row r="4">
      <c r="A4" s="4" t="inlineStr">
        <is>
          <t>PENDING NASDAQ COMPLIANCE ISSUE</t>
        </is>
      </c>
      <c r="B4" s="4" t="inlineStr">
        <is>
          <t>NOTE 10. PENDING NASDAQ COMPLIANCE ISSUE
On June 21, 2019, the “Company received a letter from the Listing Qualifications staff of The Nasdaq Stock Market (“Nasdaq”) notifying the Company that it is no longer in compliance with the minimum bid price requirement for continued listing on the Nasdaq Capital Market. Nasdaq Listing Rule 5550(a)(2) requires listed companies to maintain a minimum bid price of $1.00 per share. The letter noted that the bid price of the Company’s common stock was below $1.00 for the 30-day period ending June 20, 2019. The notification letter had no immediate effect on the Company’s listing on the Nasdaq Capital Market. Nasdaq has provided the Company with 180 days, or until January 14, 2020, to regain compliance with the minimum bid price requirement by having a closing bid price of at least $1.00 per share for a minimum of 10 consecutive business days. On December 19, 2019, Nasdaq determined that the Company is eligible for an additional 180 calendar day period, or until June 15, 2020, to regain compliance. Given the extraordinary market conditions caused by COVID-19, Nasdaq has determined to toll the compliance periods for bid price and market value of publicly held shares requirements through June 30, 2020. In that regard, on April 16, 2020, Nasdaq filed an immediately effective rule change with the Securities and Exchange Commission. Accordingly, the Company had until August 31, 2020, to regain compliance. As of November 3, 2020, The Company has been advised that March 1, 2021 represents the full extent of the Panel's discretion to grant continued listing while it is non-compliant. Should the company fail to demonstrate compliance with Nasdaq Listing Rule 5550(a)(2) by that date, the Panel will issue a final delist determination and the Company will be suspended from trading on The Nasdaq Stock Mark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3 Months Ended</t>
        </is>
      </c>
    </row>
    <row r="2">
      <c r="B2" s="2" t="inlineStr">
        <is>
          <t>Dec. 31, 2020</t>
        </is>
      </c>
    </row>
    <row r="3">
      <c r="A3" s="3" t="inlineStr">
        <is>
          <t>SUMMARY OF SIGNIFICANT ACCOUNTING POLICIES</t>
        </is>
      </c>
    </row>
    <row r="4">
      <c r="A4" s="4" t="inlineStr">
        <is>
          <t>Principles of consolidation</t>
        </is>
      </c>
      <c r="B4" s="4" t="inlineStr">
        <is>
          <t>Principles of consolidation
The unaudited condensed consolidated financial statements include the financial statements of China HGS Real Estate Inc. (the “Company” or “China HGS”), China HGS Investment Inc. (“HGS Investment”), Shaanxi HGS Management and Consulting Co., Ltd. (“Shaanxi HGS”) and its variable interest entity (“VIE”), Shaanxi Guangsha Investment and Development Group Co., Ltd. (“Guangsha”). All inter-company transactions and balances between the Company and its subsidiaries and VIE have been eliminated upon consolidation.</t>
        </is>
      </c>
    </row>
    <row r="5">
      <c r="A5" s="4" t="inlineStr">
        <is>
          <t>Use of estimates</t>
        </is>
      </c>
      <c r="B5" s="4" t="inlineStr">
        <is>
          <t>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assumptions and estimates used by management in recognizing development revenue under the percentage of completion method, the selection of the useful lives of property and equipment, provision necessary for contingent liabilities, revenue recognition, taxes and budgeted costs. Management believes that the estimates utilized in preparing its consolidated financial statements are reasonable and prudent. Actual results could differ from these estimates.</t>
        </is>
      </c>
    </row>
    <row r="6">
      <c r="A6" s="4" t="inlineStr">
        <is>
          <t>Fair value of financial instruments</t>
        </is>
      </c>
      <c r="B6" s="4" t="inlineStr">
        <is>
          <t>Fair value of financial instruments
The Company follows the provisions of the Financial Accounting Standard Board (“”FASB”) Accounting Standards Codification (“ASC”) 820, Fair Value Measurements and Disclosures.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r what assumptions the market participants would use in pricing the asset or liability based on the best available information.
The carrying amounts reported in the accompanying consolidated balance sheets for cash, restricted cash and all other current assets, security deposits for land use rights, loans and all current liabilities approximate their fair value based on the short-term maturity of these instruments. The fair value of the long term customer, construction and security deposits approximate their carrying amounts because the deposits are received in cash. It was impractical to estimate the fair value of the amount due from the local government and the long term other loans payable.</t>
        </is>
      </c>
    </row>
    <row r="7">
      <c r="A7" s="4" t="inlineStr">
        <is>
          <t>Revenue recognition</t>
        </is>
      </c>
      <c r="B7" s="4" t="inlineStr">
        <is>
          <t>Revenue recognition
The Company adopted FASB ASC Topic 606 Revenue from Contracts with Customers (“ASC 606”) on October 1, 2018 using the modified retrospective approach. Under ASC 606, Revenue from Contracts with Customers, revenue is recognized in accordance with the transfer of goods and services to customers at an amount that reflects the consideration that the Company expects to be entitled to for those goods and services. The Company determines revenue recognition through the following steps:
• identification of the contract, or contracts, with a customer;
• identification of the performance obligations in the contract;
• determination of the transaction price, including the constraint on variable consideration;
• allocation of the transaction price to the performance obligations in the contract; and
• recognition of revenue when (or as) the Group satisfy a performance obligation.
Most of the Company’s revenue is derived from real estate sales of condominiums and commercial properties in the PRC. The majority of the Company’s contracts contain a single performance obligation involving significant real estate development activities that are performed together to deliver a real estate property to customers. Revenues arising from real estate sales are recognized when or as the control of the asset is transferred to the customer. The control of the asset may transfer over time or at a point in time. For the sales of individual condominium units in a real estate development project, the Company has an enforceable right to payment for performance completed to date, revenue is recognized over time by measuring the progress towards complete satisfaction of that performance obligation (“percentage completion method”). Otherwise, revenue is recognized at a point in time when the customer obtains control of the asset.
Under percentage completion method, revenue and profit from the sales of long term real estate development properties is recognized by the percentage of completion method on the sale of individual units when all the following criteria are met:
a.
Construction is beyond a preliminary stage.
b.
The buyer is committed to the extent of being unable to require a refund except for non-delivery of the unit or interest.
c.
Sufficient units have already been sold to assure that the entire property will not revert to rental property.
d.
Sales prices are collectible.
e.
Aggregate sales proceeds and costs can be reasonably estimated.
If any of the above criteria is not met, proceeds shall be accounted for as deposits until the criteria are met.
Under the percentage of completion method, revenues from individual real estate condominium units sold under development and related costs are recognized over the course of the construction period, based on the completion progress of a project. The progress towards complete satisfaction of the performance obligation is measured based on the Company’s efforts or inputs to the satisfaction of the performance obligation, by reference to the contract costs incurred up to the end of reporting period as a percentage of total estimated costs for each contract. In relation to any project, revenue is determined by calculating the ratio of incurred costs, including land use rights costs and construction costs, to total estimated costs and applying that ratio to the contracted sales amounts. Cost of sales is recognized by determining the ratio of contracted sales during the period to total estimated sales value, and applying that ratio to the incurred costs. Current period amounts are calculated based on the difference between the life-to-date project totals and the previously recognized amounts.
Any changes in significant judgments and/or estimates used in determining construction and development revenue could significantly change the timing or amount of construction and development revenue recognized. Changes in total estimated project costs or losses, if any, are recognized in the period in which they are determined.
Revenue from the sales of previously completed real estate condominium units is recognized at the time of the closing of an individual unit sale. This occurs when the customer obtains the physical possession, the legal title, or the significant risks and rewards of ownership of the assets and the Company has present right to payment and the collection of the consideration is probable. For municipal road construction projects, fees are generally recognized at the time of the projects are completed.
Disaggregation of Revenues
Disaggregated revenues was as follows:
For the three months ended December 31,
2020
2019
(Unaudited)
(Unaudited)
Revenue recognized for completed condominium real estate projects
$
2,755,262
$
2,304,244
Revenue recognized for condominium real estate projects under development
—
—
Total
$
2,755,262
$
2,304,244
Contract balances
Timing of revenue recognition may differ from the timing of billing and cash receipts from customers. The Company records a contract asset when revenue is recognized prior to invoicing, or a contract liability when cash is received in advance of recognizing revenue. A contract asset is a right to consideration that is conditional upon factors other than the passage of time. Contract assets include billed and billable receivables, which are the Company’s unconditional rights to consideration other than to the passage of time. Contract liabilities include cash collected in excess of revenues. Customer deposits are excluded from contract liabilities.
The Company has elected to apply the optional practical expedient for costs to obtain a contract which allows the Company to immediately expense sales commissions (included under selling expenses) because the amortization period of the asset that the Company otherwise would have used is one year or less.
The Company provides “mortgage loan guarantees” only with respect to buyers who make down-payments of 20%‑50% of the total purchase price of the property. The period of the mortgage loan guarantee begins on the date the bank approves the buyer’s mortgage and we receive the loan proceeds in our bank account and ends on the date the “Certificate of Ownership” evidencing that title to the property has been transferred to the buyer. The procedures to obtain the Certificate of Ownership take six to twelve months (the “Mortgage Loan Guarantee Period”). If, after investigation of the buyer’s income and other relevant factors, the bank decides not to grant the mortgage loan, our mortgage-loan based sales contract terminates and there will be no guarantee obligation. If, during the Mortgage Loan Guarantee Period, the buyer defaults on his or her monthly mortgage payment for three consecutive months, we are required to return the loan proceeds back to the bank, although we have the right to keep the customer’s deposit and resell the property to a third party. Once the Certificate of Property has been issued by the relevant government authority, our loan guarantee terminates. If the buyer then defaults on his or her mortgage loan, the bank has the right to take the property back and sell it and use the proceeds to pay off the loan. The Company is not liable for any shortfall that the bank may incur in this event. To date, no buyer has defaulted on his or her mortgage payments during the Mortgage Loan Guarantee Period and the Company has not returned any loan proceeds pursuant to its mortgage loan guarantees.</t>
        </is>
      </c>
    </row>
    <row r="8">
      <c r="A8" s="4" t="inlineStr">
        <is>
          <t>Foreign currency translation</t>
        </is>
      </c>
      <c r="B8" s="4" t="inlineStr">
        <is>
          <t>Foreign currency translation
The Company’s financial information is presented in U.S. dollars. The functional currency of the Company’s operating subsidiaries is Renminbi (“RMB”), the currency of the PRC. The financial statements of the Company have been translated into U.S. dollars in accordance with ASC 830‑30 “Translation of Financial Statements”. The financial information is first prepared in RMB and then is translated into U.S. dollars at the balance sheet dates exchange rates as to assets and liabilities and average exchange rates as to revenue and expenses. Capital accounts are translated at their historical exchange rates when the capital transactions occurred. The effects of foreign currency translation adjustments are included as a component of accumulated other comprehensive income in stockholders’ equity.
For three months
ended December 31,
September 30,
2020
2019
2020
(Unaudited)
(Unaudited)
Period end RMB : USD exchange rate
6.5250
6.9618
6.7896
Period average RMB : USD exchange rate
6.6235
7.0448
7.0056
The RMB is not freely convertible into foreign currency and all foreign exchange transactions must take place through authorized institutions. No representation is made that the RMB amounts could have been, or could be, converted into U.S. dollars at the rates used in translation.</t>
        </is>
      </c>
    </row>
    <row r="9">
      <c r="A9" s="4" t="inlineStr">
        <is>
          <t>Real estate property development completed and under development</t>
        </is>
      </c>
      <c r="B9" s="4" t="inlineStr">
        <is>
          <t>Real estate property development completed and under development
Real estate property consists of finished residential unit sites, commercial offices and residential unit sites under development. The Company leases the land for the residential unit sites under land use right leases with various terms from the PRC government. The cost of land use rights is included in the development cost and allocated to each project. Real estate property development completed and real estate property under development are stated at the lower of cost or fair value.
Expenditures for land development, including cost of land use rights, deed tax, pre-development costs, and engineering costs, exclusive of depreciation, are capitalized and allocated to development projects by the specific identification method. Costs are allocated to specific units within a project based on the ratio of the sales area of units to the estimated total sales area of the project (or phase of the project) multiplied by the total cost of the project (or phase of the project).
Cost of amenities transferred to buyers is allocated to specific units as a component of total construction cost. The amenity cost includes landscaping, road paving, etc. Once the projects are completed, the amenities are under control of the property management companies.
Real estate property development completed and under development are subject to valuation adjustments when the carrying amount exceeds fair value. An impairment loss is recognized only if the carrying amount of the assets is not recoverable and exceeds its fair value. The carrying amount is not recoverable if it exceeds the sum of the undiscounted cash flows expected to be generated by the assets. The Company reviewed all of its real estate projects for future losses and impairment by comparing the estimated future undiscounted cash flows for each project to the carrying value of such project. For the three months ended December 31, 2020 and 2019, the Company did not recognized an impairment for real estate property completed.</t>
        </is>
      </c>
    </row>
    <row r="10">
      <c r="A10" s="4" t="inlineStr">
        <is>
          <t>Capitalization of Interest</t>
        </is>
      </c>
      <c r="B10" s="4" t="inlineStr">
        <is>
          <t>Capitalization of Interes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recorded as a component of cost of real estate sales when related units are sold. All other interest is expensed as incurred. For the three months ended December 31, 2020 and 2019, the total interest capitalized in the real estate property development was $1,769,564 and $1,748,417, respectively.</t>
        </is>
      </c>
    </row>
    <row r="11">
      <c r="A11" s="4" t="inlineStr">
        <is>
          <t>Impairment of long-lived assets</t>
        </is>
      </c>
      <c r="B11" s="4" t="inlineStr">
        <is>
          <t>Impairment of long-lived assets
The Company reviews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it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was no impairment of long-lived assets for the three months ended December 31, 2020 and 2019.</t>
        </is>
      </c>
    </row>
    <row r="12">
      <c r="A12" s="4" t="inlineStr">
        <is>
          <t>Income taxes</t>
        </is>
      </c>
      <c r="B12" s="4" t="inlineStr">
        <is>
          <t xml:space="preserve">Income taxes
Deferred tax assets and liabilities are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A valuation allowances is established, when necessary, to reduce deferred tax assets to the amount expected to be realized.
ASC 740-10-25 prescribes a more-likely-than-not threshold for consolidated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are no material uncertain tax positions as of December 31, 2020 and September 30, 2020.
The Company is a corporation organized under the laws of the State of Florida. However, all of the Company’s operations are conducted solely by its subsidiaries and VIE in the PRC. No income is earned in the United States and the management does not repatriate any earnings outside the PRC. As a result, the Company did not generate any U.S. taxable income for the three months ended December 31, 2020 and 2019. As of December 31, 2020, the Chinese entities’ income tax returns filed in China for the years ended December 31, 2020, 2019, 2018, 2017 and 2016 are subject to examination by the Chinese taxing authorities.
As of December 31, 2020, the tax years ended September 30, 2016 through September 30, 2020 for the Company’s PRC entities remain open for statutory examination by PRC tax authorities. The parent Company China HGS Real Estate Inc.’s both U.S. federal tax returns and Florida state tax returns are delinquent since 2009. Its tax years ended September 30, 2009 through September 30, 2020 remain open for statutory examination by U.S. federal and state tax authorities.
On December 22, 2017, the Tax Cuts and Jobs Act of 2017 (the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Due to the complexity involved in applying the provisions of the Tax Act, we made reasonable estimates of the effects and recorded accrued amounts in our consolidated financial statements as of December 31, 2020 and September 30, 2020, including an approximately $2.3 million provision on the deemed repatriation of undistributed foreign earnings and an additional $0.8 million provision for delinquent U.S. and State tax fillings. The Company is in the process of engaging a tax professional to file its delinquent tax returns. Failure to furnish any income tax and information returns with respect to any foreign business entity required, within the time prescribed by the IRS, subjects the Company to civil penalties. </t>
        </is>
      </c>
    </row>
    <row r="13">
      <c r="A13" s="4" t="inlineStr">
        <is>
          <t>Land appreciation tax ("LAT")</t>
        </is>
      </c>
      <c r="B13" s="4" t="inlineStr">
        <is>
          <t>Land appreciation tax (“LAT”)
In accordance with the relevant taxation laws in the PRC, the Company is subject to LAT based on progressive rates ranging from 30% to 60% on the appreciation of land value, which is calculated as the proceeds of sales of properties less deductible expenditures including borrowing costs and all property development expenditures. LAT is exempted if the appreciation values do not exceed certain thresholds specified in the relevant tax laws.
The whole project must be completed before the LAT obligation can be assessed. Accordingly, the Company should record the liability and the total related expense at the completion of a project unless the tax authorities impose an assessment at an earlier date. The methods to implement this tax law vary among different geographic areas. Hanzhong, where the project Mingzhu Garden, Nan Dajie and Central Plaza are located, implements this tax rule by requiring real estate companies prepay the LAT based upon customer deposits received. The tax rate in Hanzhong is 1%. Yang County, where the project Yangzhou Pearl Garden and Yangzhou Palace are located, requires a tax rate of 0.5%.</t>
        </is>
      </c>
    </row>
    <row r="14">
      <c r="A14" s="4" t="inlineStr">
        <is>
          <t>Comprehensive income (loss)</t>
        </is>
      </c>
      <c r="B14" s="4" t="inlineStr">
        <is>
          <t>Comprehensive income (loss)
In accordance with ASC 220-10-55, comprehensive income (loss) is defined as all changes in equity except those resulting from investments by owners and distributions to owners. The Company’s only components of comprehensive income (loss) for the three months ended December 31, 2020 and 2019 were net income and foreign currency translation adjustments.</t>
        </is>
      </c>
    </row>
    <row r="15">
      <c r="A15" s="4" t="inlineStr">
        <is>
          <t>Basic and diluted earnings (loss) per share</t>
        </is>
      </c>
      <c r="B15" s="4" t="inlineStr">
        <is>
          <t>Basic and diluted earnings (loss) per share
The Company computes earnings (loss) per share (“EPS”) in accordance with the ASC 260, “Earnings per share”, which requires companies to present basic and diluted EPS.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were no anti-dilutive shares for the three months ended December 31, 2020 and 2019.</t>
        </is>
      </c>
    </row>
    <row r="16">
      <c r="A16" s="4" t="inlineStr">
        <is>
          <t>Concentration risk</t>
        </is>
      </c>
      <c r="B16" s="4" t="inlineStr">
        <is>
          <t>Concentration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The Company's cash and restricted cash were on deposit at financial institutions in the PRC, which the management believes are of high credit quality. In May, 2015, China's new Deposit Insurance Regulation came into effect, pursuant to which banking financial institutions, such as commercial banks, established in China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However, the Company believes that the risk of failure of any of these Chinese banks is remote. Bank failure is uncommon in China and the Company believes that those Chinese banks that hold the Company's cash and restricted cash are financially sound based on public available information. For the years ended September 30, 2020 and 2019, the Company has not experienced any delinquent mortgage loans and has not experienced any losses related to this guarantee. The Company believes that such reserves are sufficient.
The Company is dependent on third-party sub-contractors, manufacturers, and distributors for all construction services and supply of construction materials. For the three months ended December 31, 2020 and 2019, none supplier accounted for more than 10% of the total project expenditures.</t>
        </is>
      </c>
    </row>
    <row r="17">
      <c r="A17" s="4" t="inlineStr">
        <is>
          <t>Recent Accounting Pronouncements</t>
        </is>
      </c>
      <c r="B17" s="4" t="inlineStr">
        <is>
          <t>Recent Accounting Pronouncement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In November 2018, April 2019 and May 2019, the FASB issued ASU No. 2018-19, "Codification Improvements to Topic 326, Financial Instruments - Credit Losses," "ASU No. 2019-04, Codification Improvements to Topic 326, Financial Instruments - Credit Losses," "Topic 815, Derivatives and Hedging, and Topic 825, Financial Instruments," and "ASU No. 2019-05, Financial Instruments - Credit Losses (Topic 326): Targeted Transition Relief," which provided additional implementation guidance on the previously issued ASU. The ASU is effective for fiscal years beginning after December 15, 2020. The ASU requires a modified retrospective adoption method. The Company is still evaluating the impact of adoption on its financial statements and disclosures.
In October 2018, the FASB issued ASU No. 2018-17 ("ASU 2018-17"), Consolidation (Topic 810): Targeted Improvements to Related Party Guidance for Variable Interest Entities. The updated guidance requires entities to consider indirect interests held through related parties under common control on a proportional basis rather than as the equivalent of a direct interest in its entirety when determining whether a decision-making fee is a variable interest. The amendments in this update are effective for non-public business entities for fiscal years beginning after December 15, 2020, and interim periods within fiscal years beginning after December 15, 2021, with early adoption permitted. These amendments should be applied retrospectively with a cumulative-effect adjustment to retained earnings at the beginning of the earliest period presented. The Company is currently evaluating the impact of adopting this standard on its consolidated financial statements.
In December 2019, the FASB issued ASU No. 2019-12, Income Taxes (Topic 740): Simplifying the Accounting for Income Taxes, to simplify the accounting for income taxes. The new guidance eliminates certain exceptions related to the approach for intraperiod tax allocation, the methodology for calculating income taxes in an interim period and the recognition of deferred tax liabilities for outside basis differences. It also simplifies aspects of the accounting for franchise taxes and enacted changes in tax laws or rates and clarifies the accounting for transactions that result in a step-up in the tax basis of goodwill. This ASU will become effective for the Company's annual and interim periods beginning in January 1, 2021, and early adoption is permitted. The Company does not believe the adoption of this ASU would have a material effect on the Company’s unaudited condensed consolidated financial statements and related disclosure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Dec. 31, 2020</t>
        </is>
      </c>
    </row>
    <row r="3">
      <c r="A3" s="3" t="inlineStr">
        <is>
          <t>SUMMARY OF SIGNIFICANT ACCOUNTING POLICIES</t>
        </is>
      </c>
    </row>
    <row r="4">
      <c r="A4" s="4" t="inlineStr">
        <is>
          <t>Schedule of Disaggregated revenues</t>
        </is>
      </c>
      <c r="B4" s="4" t="inlineStr">
        <is>
          <t>For the three months ended December 31,
2020
2019
(Unaudited)
(Unaudited)
Revenue recognized for completed condominium real estate projects
$
2,755,262
$
2,304,244
Revenue recognized for condominium real estate projects under development
—
—
Total
$
2,755,262
$
2,304,244</t>
        </is>
      </c>
    </row>
    <row r="5">
      <c r="A5" s="4" t="inlineStr">
        <is>
          <t>Schedule of Currency exchange rate</t>
        </is>
      </c>
      <c r="B5" s="4" t="inlineStr">
        <is>
          <t>For three months
ended December 31,
September 30,
2020
2019
2020
(Unaudited)
(Unaudited)
Period end RMB : USD exchange rate
6.5250
6.9618
6.7896
Period average RMB : USD exchange rate
6.6235
7.0448
7.005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PROPERTY COMPLETED AND UNDER DEVELOPMENT (Tables)</t>
        </is>
      </c>
      <c r="B1" s="2" t="inlineStr">
        <is>
          <t>3 Months Ended</t>
        </is>
      </c>
    </row>
    <row r="2">
      <c r="B2" s="2" t="inlineStr">
        <is>
          <t>Dec. 31, 2020</t>
        </is>
      </c>
    </row>
    <row r="3">
      <c r="A3" s="3" t="inlineStr">
        <is>
          <t>REAL ESTATE PROPERTY COMPLETED AND UNDER DEVELOPMENT</t>
        </is>
      </c>
    </row>
    <row r="4">
      <c r="A4" s="4" t="inlineStr">
        <is>
          <t>Components of components of real estate property development completed and under development</t>
        </is>
      </c>
      <c r="B4" s="4" t="inlineStr">
        <is>
          <t>NOTE 3. REAL ESTATE PROPERTY DEVELOPMENT COMPLETED AND UNDER DEVELOPMENT
The following summarizes the components of real estate property development completed and under development as of December 31, 2020 and September 30, 2019:
Balance as of
December 31, 2020
September 30, 2020
(Unaudited)
Development completed:
Hanzhong City Mingzhu Garden Phase II
23,631,380
22,801,439
Hanzhong City Oriental Pearl Garden
20,745,589
19,937,105
Yang County Yangzhou Pearl Garden Phase II
2,663,789
2,559,977
Yang County Yangzhou Palace
49,587,958
49,372,737
Real estate property development completed
96,628,716
94,671,258
Under development:
Hanzhong City Liangzhou Road and related projects (a)
173,712,144
164,879,955
Hanzhong City Hanfeng Beiyuan East (b)
1,657,408
824,496
Hanzhong City Beidajie (b)
59,463,709
57,142,127
Yang County East 2 nd Ring Road (c)
5,092,917
4,894,439
Real estate property under development
239,926,178
227,741,017
(a)
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width of 30 meters and to resettle the existing residences in the Liangzhou road area. The government’s original road construction budget was approximately $33 million in accordance with the Liangzhou Agreement. The Company, in return, is being compensated by the local government to have an exclusive right on acquiring at least 394.5 Mu land use rights in a specified location of Hanzhong City. The Liangzhou Road Project’s road construction started at the end of 2013. In 2014, the original scope and budget on the Liangzhou road reformation and expansion project was extended, because the local government included more area and resettlement residences into the project, which resulted in additional investments from the Company. In return, the Company is authorized by the local government to develop and manage the commercial and residential properties surrounding the Liangzhou Road project. As of December 31, 2020, the main Liangzhou road construction is substantially completed. The Company also completed the relocation of residents by the end of June 2020 and launched the construction of the Liangzhou Road related projects in December 2020.
The Company’s development cost incurred on Liangzhou Road Project is treated as the Company’s deposit on purchasing the related land use rights, as agreed by the local government. As of December 31, 2020, the actual costs incurred by the Company were $173,712,144 (September 30, 2019 - $164,879,955) and the incremental cost related to residence resettlement approved by the local government. The Company determined that the Company’s Investment in Liangzhou Road Project in exchange for interests in future land use rights is a barter transaction with commercial substance.
(b)
In September 2012, the Company was approved by the Hanzhong local government to construct four municipal roads with a total length of approximately 1,192 meters. The project was deferred and then restarted during the quarter ended June 30, 2014. As of December 31, 2020, the local government has not completed the budget for these projects therefore the delivery for these projects for government's acceptance and related settlement were extended to 2021.
(c)
The Company was engaged by the Yang County local government to construct the East 2nd Ring Road with a total length of 2.15 km. The local government is required to repay the Company’s project investment costs within 3 years with interest at the interest rate based on the commercial borrowing rate with the similar term published by the China Construction Bank (December 31, 2020 and 2019 – 4.75%). The local government has approved a refund to the Company by reducing local surcharges or taxes otherwise required in the real estate development. The road construction was substantially completed as of December 31, 2020 and in process of government review and approv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STRUCTION LOANS (Tables)</t>
        </is>
      </c>
      <c r="B1" s="2" t="inlineStr">
        <is>
          <t>3 Months Ended</t>
        </is>
      </c>
    </row>
    <row r="2">
      <c r="B2" s="2" t="inlineStr">
        <is>
          <t>Dec. 31, 2020</t>
        </is>
      </c>
    </row>
    <row r="3">
      <c r="A3" s="3" t="inlineStr">
        <is>
          <t>CONSTRUCTION LOANS</t>
        </is>
      </c>
    </row>
    <row r="4">
      <c r="A4" s="4" t="inlineStr">
        <is>
          <t>Schedule of Long-term Debt Instruments</t>
        </is>
      </c>
      <c r="B4" s="4" t="inlineStr">
        <is>
          <t>December 31,
September 30,
2020
2020
(Unaudited)
Loan A
$
97,832,408
$
92,450,491
Loan B
18,196,042
17,486,917
Total
$
116,028,450
$
109,937,408
(A) On June 26, 2015 and March 10, 2016, the Company signed phase I and Phase II agreements with Hanzhong Urban Construction Investment Development Co., Ltd, a state owned Company, to borrow up to approximately $118.8 million (RMB 775,000,000) for a long term loan at 4.75% interest per year to the develop Liangzhou Road Project. As of September 30, 2020, the Company borrowed $97,832,408 under this credit line with final due date in October 2021. Due to local government’s delay in reallocation of residence in Liangzhou Road and related area, the Hanzhong Urban Construction Investment Development Co., Ltd has not released all the funds available in this loan to the Company and the Company’s withdraws will be based on the project’s development progress and the Company expects the loan will be extended upon maturity. The loan is guaranteed by Hanzhong City Hantai District Municipal Government and pledged by the Company’s Yang County Yangzhou Palace project with a carrying value of $49,587,958 as of December 31, 2020 (September 30, 2020- $49,372,737). For the three months ended December 31, 2020 and 2019, the interest incurred was $1,632,889 and $1,596,250, respectively, which was capitalized into the development cost of the Liangzhou road project.
(B) In December 2016, the Company signed a loan agreement with Hantai District Urban Construction Investment Development Co., Ltd, a state owned Company, to borrow up to approximately $18.2 million (RMB 119,000,000) for the development of Hanzhong City Liangzhou Road project. The loan carries interest at a fixed annual interest of 1.2% and is due on June 20, 2031. The Company is required to repay the loan by equal annual principal repayments of approximately $3.3 million from December 2027 through June 2031 and the interest is payable on an annual basis. The Company pledged the assets of the Liangzhou Road related projects with a carrying value of $173,712,144 as collateral for the loan. Total interest of $55,321 and $51,239 for the three months ended December 31, 2020 and 2019, respectively, were capitalized into the development cost of Hanzhong City Liangzhou Road proj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Sep. 30, 2020</t>
        </is>
      </c>
    </row>
    <row r="2">
      <c r="A2" s="3" t="inlineStr">
        <is>
          <t>Current assets:</t>
        </is>
      </c>
    </row>
    <row r="3">
      <c r="A3" s="4" t="inlineStr">
        <is>
          <t>Cash</t>
        </is>
      </c>
      <c r="B3" s="6" t="n">
        <v>1253331</v>
      </c>
      <c r="C3" s="6" t="n">
        <v>457699</v>
      </c>
    </row>
    <row r="4">
      <c r="A4" s="4" t="inlineStr">
        <is>
          <t>Restricted cash</t>
        </is>
      </c>
      <c r="B4" s="5" t="n">
        <v>3423862</v>
      </c>
      <c r="C4" s="5" t="n">
        <v>3409837</v>
      </c>
    </row>
    <row r="5">
      <c r="A5" s="4" t="inlineStr">
        <is>
          <t>Contract assets</t>
        </is>
      </c>
      <c r="B5" s="5" t="n">
        <v>15370808</v>
      </c>
      <c r="C5" s="5" t="n">
        <v>14255328</v>
      </c>
    </row>
    <row r="6">
      <c r="A6" s="4" t="inlineStr">
        <is>
          <t>Real estate property development completed</t>
        </is>
      </c>
      <c r="B6" s="5" t="n">
        <v>96628716</v>
      </c>
      <c r="C6" s="5" t="n">
        <v>94671258</v>
      </c>
    </row>
    <row r="7">
      <c r="A7" s="4" t="inlineStr">
        <is>
          <t>Other assets</t>
        </is>
      </c>
      <c r="B7" s="5" t="n">
        <v>9102909</v>
      </c>
      <c r="C7" s="5" t="n">
        <v>8132555</v>
      </c>
    </row>
    <row r="8">
      <c r="A8" s="4" t="inlineStr">
        <is>
          <t>Property, plant and equipment, net</t>
        </is>
      </c>
      <c r="B8" s="5" t="n">
        <v>582060</v>
      </c>
      <c r="C8" s="5" t="n">
        <v>571330</v>
      </c>
    </row>
    <row r="9">
      <c r="A9" s="4" t="inlineStr">
        <is>
          <t>Security deposits</t>
        </is>
      </c>
      <c r="B9" s="5" t="n">
        <v>1930750</v>
      </c>
      <c r="C9" s="5" t="n">
        <v>1855506</v>
      </c>
    </row>
    <row r="10">
      <c r="A10" s="4" t="inlineStr">
        <is>
          <t>Real estate property under development</t>
        </is>
      </c>
      <c r="B10" s="5" t="n">
        <v>239926178</v>
      </c>
      <c r="C10" s="5" t="n">
        <v>227741017</v>
      </c>
    </row>
    <row r="11">
      <c r="A11" s="4" t="inlineStr">
        <is>
          <t>Due from local governments for real estate property development completed</t>
        </is>
      </c>
      <c r="B11" s="5" t="n">
        <v>2985991</v>
      </c>
      <c r="C11" s="5" t="n">
        <v>2869623</v>
      </c>
    </row>
    <row r="12">
      <c r="A12" s="4" t="inlineStr">
        <is>
          <t>Total Assets</t>
        </is>
      </c>
      <c r="B12" s="5" t="n">
        <v>371204605</v>
      </c>
      <c r="C12" s="5" t="n">
        <v>353964153</v>
      </c>
    </row>
    <row r="13">
      <c r="A13" s="3" t="inlineStr">
        <is>
          <t>LIABILITIES AND STOCKHOLDERS' EQUITY</t>
        </is>
      </c>
    </row>
    <row r="14">
      <c r="A14" s="4" t="inlineStr">
        <is>
          <t>Construction loans</t>
        </is>
      </c>
      <c r="B14" s="5" t="n">
        <v>116028450</v>
      </c>
      <c r="C14" s="5" t="n">
        <v>109937408</v>
      </c>
    </row>
    <row r="15">
      <c r="A15" s="4" t="inlineStr">
        <is>
          <t>Accounts payables</t>
        </is>
      </c>
      <c r="B15" s="5" t="n">
        <v>26333101</v>
      </c>
      <c r="C15" s="5" t="n">
        <v>25415352</v>
      </c>
    </row>
    <row r="16">
      <c r="A16" s="4" t="inlineStr">
        <is>
          <t>Other payables</t>
        </is>
      </c>
      <c r="B16" s="5" t="n">
        <v>4424032</v>
      </c>
      <c r="C16" s="5" t="n">
        <v>4028048</v>
      </c>
    </row>
    <row r="17">
      <c r="A17" s="4" t="inlineStr">
        <is>
          <t>Construction deposits</t>
        </is>
      </c>
      <c r="B17" s="5" t="n">
        <v>3332605</v>
      </c>
      <c r="C17" s="5" t="n">
        <v>3202730</v>
      </c>
    </row>
    <row r="18">
      <c r="A18" s="4" t="inlineStr">
        <is>
          <t>Contract liabilities</t>
        </is>
      </c>
      <c r="B18" s="5" t="n">
        <v>1917343</v>
      </c>
      <c r="C18" s="5" t="n">
        <v>1847685</v>
      </c>
    </row>
    <row r="19">
      <c r="A19" s="4" t="inlineStr">
        <is>
          <t>Customer deposits</t>
        </is>
      </c>
      <c r="B19" s="5" t="n">
        <v>21939636</v>
      </c>
      <c r="C19" s="5" t="n">
        <v>19405528</v>
      </c>
    </row>
    <row r="20">
      <c r="A20" s="4" t="inlineStr">
        <is>
          <t>Accrued expenses</t>
        </is>
      </c>
      <c r="B20" s="5" t="n">
        <v>1971086</v>
      </c>
      <c r="C20" s="5" t="n">
        <v>1920370</v>
      </c>
    </row>
    <row r="21">
      <c r="A21" s="4" t="inlineStr">
        <is>
          <t>Taxes payable</t>
        </is>
      </c>
      <c r="B21" s="5" t="n">
        <v>19649785</v>
      </c>
      <c r="C21" s="5" t="n">
        <v>19881211</v>
      </c>
    </row>
    <row r="22">
      <c r="A22" s="4" t="inlineStr">
        <is>
          <t>Total liabilities</t>
        </is>
      </c>
      <c r="B22" s="5" t="n">
        <v>195596038</v>
      </c>
      <c r="C22" s="5" t="n">
        <v>185638332</v>
      </c>
    </row>
    <row r="23">
      <c r="A23" s="4" t="inlineStr">
        <is>
          <t>Commitments and Contingencies</t>
        </is>
      </c>
      <c r="B23" s="4" t="inlineStr">
        <is>
          <t xml:space="preserve"> </t>
        </is>
      </c>
      <c r="C23" s="4" t="inlineStr">
        <is>
          <t xml:space="preserve"> </t>
        </is>
      </c>
    </row>
    <row r="24">
      <c r="A24" s="3" t="inlineStr">
        <is>
          <t>Stockholders' equity</t>
        </is>
      </c>
    </row>
    <row r="25">
      <c r="A25" s="4" t="inlineStr">
        <is>
          <t>Common stock, $0.001 par value, 50,000,000 shares authorized, 22,525,000 shares issued and outstanding December 31, 2020 and September 30, 2020</t>
        </is>
      </c>
      <c r="B25" s="5" t="n">
        <v>22525</v>
      </c>
      <c r="C25" s="5" t="n">
        <v>22525</v>
      </c>
    </row>
    <row r="26">
      <c r="A26" s="4" t="inlineStr">
        <is>
          <t>Additional paid-in capital</t>
        </is>
      </c>
      <c r="B26" s="5" t="n">
        <v>129930330</v>
      </c>
      <c r="C26" s="5" t="n">
        <v>129930330</v>
      </c>
    </row>
    <row r="27">
      <c r="A27" s="4" t="inlineStr">
        <is>
          <t>Statutory surplus</t>
        </is>
      </c>
      <c r="B27" s="5" t="n">
        <v>10458395</v>
      </c>
      <c r="C27" s="5" t="n">
        <v>10458395</v>
      </c>
    </row>
    <row r="28">
      <c r="A28" s="4" t="inlineStr">
        <is>
          <t>Retained earnings</t>
        </is>
      </c>
      <c r="B28" s="5" t="n">
        <v>35245648</v>
      </c>
      <c r="C28" s="5" t="n">
        <v>34954061</v>
      </c>
    </row>
    <row r="29">
      <c r="A29" s="4" t="inlineStr">
        <is>
          <t>Accumulated other comprehensive loss</t>
        </is>
      </c>
      <c r="B29" s="5" t="n">
        <v>-48331</v>
      </c>
      <c r="C29" s="5" t="n">
        <v>-7039490</v>
      </c>
    </row>
    <row r="30">
      <c r="A30" s="4" t="inlineStr">
        <is>
          <t>Total stockholders' equity</t>
        </is>
      </c>
      <c r="B30" s="5" t="n">
        <v>175608567</v>
      </c>
      <c r="C30" s="5" t="n">
        <v>168325821</v>
      </c>
    </row>
    <row r="31">
      <c r="A31" s="4" t="inlineStr">
        <is>
          <t>Total Liabilities and Stockholders' Equity</t>
        </is>
      </c>
      <c r="B31" s="6" t="n">
        <v>371204605</v>
      </c>
      <c r="C31" s="6" t="n">
        <v>353964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USTOMER DEPOSITS (Tables)</t>
        </is>
      </c>
      <c r="B1" s="2" t="inlineStr">
        <is>
          <t>3 Months Ended</t>
        </is>
      </c>
    </row>
    <row r="2">
      <c r="B2" s="2" t="inlineStr">
        <is>
          <t>Dec. 31, 2020</t>
        </is>
      </c>
    </row>
    <row r="3">
      <c r="A3" s="3" t="inlineStr">
        <is>
          <t>CUSTOMER DEPOSITS</t>
        </is>
      </c>
    </row>
    <row r="4">
      <c r="A4" s="4" t="inlineStr">
        <is>
          <t>Schedule of Customer deposits from pre-sale of residential units</t>
        </is>
      </c>
      <c r="B4" s="4" t="inlineStr">
        <is>
          <t>Customer deposits consist of amounts received from customers for the pre-sale of residential units in the PRC. The detail of customer deposits is as follows:
December 31,
September 30,
2020
2020
(Unaudited)
Customer deposits by real estate projects:
Mingzhu Garden (Mingzhu Nanyuan and Mingzhu Beiyuan)
$
7,902,613
$
7,606,944
Oriental Pearl Garden
4,688,467
4,358,467
Liangzhou road and related projects
878,161
888,123
Yangzhou Pearl Garden
1,311,584
1,243,137
Yangzhou Palace
7,158,811
5,308,857
Total
$
21,939,636
$
19,405,5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3 Months Ended</t>
        </is>
      </c>
    </row>
    <row r="2">
      <c r="B2" s="2" t="inlineStr">
        <is>
          <t>Dec. 31, 2020</t>
        </is>
      </c>
    </row>
    <row r="3">
      <c r="A3" s="3" t="inlineStr">
        <is>
          <t>TAXES</t>
        </is>
      </c>
    </row>
    <row r="4">
      <c r="A4" s="4" t="inlineStr">
        <is>
          <t>Schedule of reconciliation of statutory rates to the Company's effective tax rate</t>
        </is>
      </c>
      <c r="B4" s="4" t="inlineStr">
        <is>
          <t>For the three months ended
December 31,
2020
2019
(Unaudited)
(Unaudited)
Chinese statutory tax rate
25
%
$
25
%
Valuation allowance change and other adjustments
0.2
%
(29.3)
%
Effective tax rate
25.2
%
$
(4.3)
%</t>
        </is>
      </c>
    </row>
    <row r="5">
      <c r="A5" s="4" t="inlineStr">
        <is>
          <t>Schedule of Income tax expenses</t>
        </is>
      </c>
      <c r="B5" s="4" t="inlineStr">
        <is>
          <t>For the three months ended
December 31,
2020
2019
(Unaudited)
(Unaudited)
Current tax provision
$
98,193
$
67,000
Deferred tax provision
—
(56,480)
Income tax provision
$
98,193
$
10,520</t>
        </is>
      </c>
    </row>
    <row r="6">
      <c r="A6" s="4" t="inlineStr">
        <is>
          <t>Schedule of Taxes payable</t>
        </is>
      </c>
      <c r="B6" s="4" t="inlineStr">
        <is>
          <t>December 31,
September 30,
2020
2020
(Unaudited)
(Unaudited)
CIT
$
12,609,996
$
12,213,470
Business tax
4,425,570
5,159,296
Other taxes and fees
2,614,219
2,508,445
Tax payable
$
19,649,785
$
19,881,2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s>
  <sheetData>
    <row r="1">
      <c r="A1" s="1" t="inlineStr">
        <is>
          <t>ORGANIZATION AND BASIS OF PRESENTATION - Schedule of Variable Interest Entities (Details)</t>
        </is>
      </c>
      <c r="B1" s="2" t="inlineStr">
        <is>
          <t>Dec. 31, 2020USD ($)</t>
        </is>
      </c>
      <c r="C1" s="2" t="inlineStr">
        <is>
          <t>Dec. 31, 2020USD ($)project</t>
        </is>
      </c>
      <c r="D1" s="2" t="inlineStr">
        <is>
          <t>Dec. 31, 2019USD ($)</t>
        </is>
      </c>
      <c r="E1" s="2" t="inlineStr">
        <is>
          <t>Sep. 30, 2020USD ($)</t>
        </is>
      </c>
      <c r="F1" s="2" t="inlineStr">
        <is>
          <t>Sep. 30, 2019USD ($)</t>
        </is>
      </c>
    </row>
    <row r="2">
      <c r="A2" s="4" t="inlineStr">
        <is>
          <t>Revenues</t>
        </is>
      </c>
      <c r="C2" s="6" t="n">
        <v>2800000</v>
      </c>
      <c r="D2" s="6" t="n">
        <v>2300000</v>
      </c>
    </row>
    <row r="3">
      <c r="A3" s="4" t="inlineStr">
        <is>
          <t>Total assets</t>
        </is>
      </c>
      <c r="B3" s="6" t="n">
        <v>371204605</v>
      </c>
      <c r="C3" s="5" t="n">
        <v>371204605</v>
      </c>
      <c r="E3" s="6" t="n">
        <v>353964153</v>
      </c>
    </row>
    <row r="4">
      <c r="A4" s="4" t="inlineStr">
        <is>
          <t>Total liabilities</t>
        </is>
      </c>
      <c r="B4" s="5" t="n">
        <v>195596038</v>
      </c>
      <c r="C4" s="5" t="n">
        <v>195596038</v>
      </c>
      <c r="E4" s="5" t="n">
        <v>185638332</v>
      </c>
    </row>
    <row r="5">
      <c r="A5" s="4" t="inlineStr">
        <is>
          <t>Cash, Cash Equivalents, Restricted Cash and Restricted Cash Equivalents</t>
        </is>
      </c>
      <c r="B5" s="5" t="n">
        <v>4677193</v>
      </c>
      <c r="C5" s="5" t="n">
        <v>4677193</v>
      </c>
      <c r="D5" s="6" t="n">
        <v>4685741</v>
      </c>
      <c r="E5" s="5" t="n">
        <v>3867536</v>
      </c>
      <c r="F5" s="6" t="n">
        <v>4202117</v>
      </c>
    </row>
    <row r="6">
      <c r="A6" s="4" t="inlineStr">
        <is>
          <t>Variable Interest Entity, Primary Beneficiary [Member]</t>
        </is>
      </c>
    </row>
    <row r="7">
      <c r="A7" s="4" t="inlineStr">
        <is>
          <t>Loan Payable maturity less than one year</t>
        </is>
      </c>
      <c r="C7" s="5" t="n">
        <v>116000000</v>
      </c>
    </row>
    <row r="8">
      <c r="A8" s="4" t="inlineStr">
        <is>
          <t>Loan Payable maturity within one year</t>
        </is>
      </c>
      <c r="C8" s="5" t="n">
        <v>26300000</v>
      </c>
    </row>
    <row r="9">
      <c r="A9" s="4" t="inlineStr">
        <is>
          <t>Residential and Commercial Unit for Sale</t>
        </is>
      </c>
      <c r="C9" s="5" t="n">
        <v>96600000</v>
      </c>
    </row>
    <row r="10">
      <c r="A10" s="4" t="inlineStr">
        <is>
          <t>Account Payable to Suppliers and Subcontractors</t>
        </is>
      </c>
      <c r="B10" s="5" t="n">
        <v>26300000</v>
      </c>
    </row>
    <row r="11">
      <c r="A11" s="4" t="inlineStr">
        <is>
          <t>Short Term Construction Loan</t>
        </is>
      </c>
      <c r="C11" s="5" t="n">
        <v>116000000</v>
      </c>
    </row>
    <row r="12">
      <c r="A12" s="4" t="inlineStr">
        <is>
          <t>Customer Deposits</t>
        </is>
      </c>
      <c r="C12" s="6" t="n">
        <v>21900000</v>
      </c>
    </row>
    <row r="13">
      <c r="A13" s="4" t="inlineStr">
        <is>
          <t>Number of Ongoing Project | project</t>
        </is>
      </c>
      <c r="C13" s="5" t="n">
        <v>5</v>
      </c>
    </row>
    <row r="14">
      <c r="A14" s="4" t="inlineStr">
        <is>
          <t>Cash, Cash Equivalents, Restricted Cash and Restricted Cash Equivalents</t>
        </is>
      </c>
      <c r="B14" s="6" t="n">
        <v>4700000</v>
      </c>
      <c r="C14" s="6" t="n">
        <v>4700000</v>
      </c>
      <c r="E14" s="6" t="n">
        <v>39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ognition (Details) - USD ($)</t>
        </is>
      </c>
      <c r="B1" s="2" t="inlineStr">
        <is>
          <t>3 Months Ended</t>
        </is>
      </c>
    </row>
    <row r="2">
      <c r="B2" s="2" t="inlineStr">
        <is>
          <t>Dec. 31, 2020</t>
        </is>
      </c>
      <c r="C2" s="2" t="inlineStr">
        <is>
          <t>Dec. 31, 2019</t>
        </is>
      </c>
    </row>
    <row r="3">
      <c r="A3" s="3" t="inlineStr">
        <is>
          <t>SUMMARY OF SIGNIFICANT ACCOUNTING POLICIES</t>
        </is>
      </c>
    </row>
    <row r="4">
      <c r="A4" s="4" t="inlineStr">
        <is>
          <t>Revenue recognized for completed condominium real estate projects</t>
        </is>
      </c>
      <c r="B4" s="6" t="n">
        <v>2755262</v>
      </c>
      <c r="C4" s="6" t="n">
        <v>2304244</v>
      </c>
    </row>
    <row r="5">
      <c r="A5" s="4" t="inlineStr">
        <is>
          <t>Total</t>
        </is>
      </c>
      <c r="B5" s="6" t="n">
        <v>2755262</v>
      </c>
      <c r="C5" s="6" t="n">
        <v>230424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urrency Exchange Rate (Details) - ¥ / $</t>
        </is>
      </c>
      <c r="B1" s="2" t="inlineStr">
        <is>
          <t>3 Months Ended</t>
        </is>
      </c>
      <c r="D1" s="2" t="inlineStr">
        <is>
          <t>12 Months Ended</t>
        </is>
      </c>
    </row>
    <row r="2">
      <c r="B2" s="2" t="inlineStr">
        <is>
          <t>Dec. 31, 2020</t>
        </is>
      </c>
      <c r="C2" s="2" t="inlineStr">
        <is>
          <t>Dec. 31, 2019</t>
        </is>
      </c>
      <c r="D2" s="2" t="inlineStr">
        <is>
          <t>Sep. 30, 2020</t>
        </is>
      </c>
    </row>
    <row r="3">
      <c r="A3" s="3" t="inlineStr">
        <is>
          <t>SUMMARY OF SIGNIFICANT ACCOUNTING POLICIES</t>
        </is>
      </c>
    </row>
    <row r="4">
      <c r="A4" s="4" t="inlineStr">
        <is>
          <t>Period end RMB:USD exchange rate</t>
        </is>
      </c>
      <c r="B4" s="9" t="n">
        <v>0.141541</v>
      </c>
      <c r="C4" s="9" t="n">
        <v>0.145666</v>
      </c>
      <c r="D4" s="9" t="n">
        <v>0.139905</v>
      </c>
    </row>
    <row r="5">
      <c r="A5" s="4" t="inlineStr">
        <is>
          <t>Period average RMB:USD exchange rate</t>
        </is>
      </c>
      <c r="B5" s="9" t="n">
        <v>0.142118</v>
      </c>
      <c r="C5" s="9" t="n">
        <v>0.146488</v>
      </c>
      <c r="D5" s="9" t="n">
        <v>0.14844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s) - USD ($)</t>
        </is>
      </c>
      <c r="B1" s="2" t="inlineStr">
        <is>
          <t>Dec. 22, 2017</t>
        </is>
      </c>
      <c r="C1" s="2" t="inlineStr">
        <is>
          <t>Dec. 31, 2020</t>
        </is>
      </c>
      <c r="D1" s="2" t="inlineStr">
        <is>
          <t>Dec. 31, 2019</t>
        </is>
      </c>
      <c r="E1" s="2" t="inlineStr">
        <is>
          <t>Sep. 30, 2020</t>
        </is>
      </c>
      <c r="F1" s="2" t="inlineStr">
        <is>
          <t>Dec. 31, 2020</t>
        </is>
      </c>
      <c r="G1" s="2" t="inlineStr">
        <is>
          <t>Dec. 31, 2020</t>
        </is>
      </c>
    </row>
    <row r="2">
      <c r="A2" s="3" t="inlineStr">
        <is>
          <t>Significant Accounting Policies [Line Items]</t>
        </is>
      </c>
    </row>
    <row r="3">
      <c r="A3" s="4" t="inlineStr">
        <is>
          <t>Real Estate Property Plant And Equipment Interest Capitalization</t>
        </is>
      </c>
      <c r="C3" s="6" t="n">
        <v>1769564</v>
      </c>
      <c r="D3" s="6" t="n">
        <v>1748417</v>
      </c>
    </row>
    <row r="4">
      <c r="A4" s="4" t="inlineStr">
        <is>
          <t>Impairment of long lived assets</t>
        </is>
      </c>
      <c r="C4" s="5" t="n">
        <v>0</v>
      </c>
      <c r="D4" s="6" t="n">
        <v>0</v>
      </c>
    </row>
    <row r="5">
      <c r="A5" s="4" t="inlineStr">
        <is>
          <t>Effective Income Tax Rate Reconciliation Provision For Delinquent Tax Filings</t>
        </is>
      </c>
      <c r="C5" s="5" t="n">
        <v>2300000</v>
      </c>
      <c r="E5" s="6" t="n">
        <v>2300000</v>
      </c>
    </row>
    <row r="6">
      <c r="A6" s="4" t="inlineStr">
        <is>
          <t>Additional Provision for Tax</t>
        </is>
      </c>
      <c r="C6" s="6" t="n">
        <v>800000</v>
      </c>
      <c r="E6" s="6" t="n">
        <v>800000</v>
      </c>
    </row>
    <row r="7">
      <c r="A7" s="4" t="inlineStr">
        <is>
          <t>Effective Income Tax Rate Reconciliation, at Federal Statutory Income Tax Rate, Percent</t>
        </is>
      </c>
      <c r="B7" s="4" t="inlineStr">
        <is>
          <t>35.00%</t>
        </is>
      </c>
      <c r="C7" s="4" t="inlineStr">
        <is>
          <t>25.00%</t>
        </is>
      </c>
      <c r="D7" s="4" t="inlineStr">
        <is>
          <t>25.00%</t>
        </is>
      </c>
      <c r="F7" s="4" t="inlineStr">
        <is>
          <t>21.00%</t>
        </is>
      </c>
      <c r="G7" s="4" t="inlineStr">
        <is>
          <t>21.00%</t>
        </is>
      </c>
    </row>
    <row r="8">
      <c r="A8" s="4" t="inlineStr">
        <is>
          <t>Anti-dilutive shares</t>
        </is>
      </c>
      <c r="C8" s="5" t="n">
        <v>0</v>
      </c>
      <c r="D8" s="5" t="n">
        <v>0</v>
      </c>
    </row>
    <row r="9">
      <c r="A9" s="4" t="inlineStr">
        <is>
          <t>Concentration Risk, Percentage</t>
        </is>
      </c>
      <c r="C9" s="4" t="inlineStr">
        <is>
          <t>10.00%</t>
        </is>
      </c>
      <c r="D9" s="4" t="inlineStr">
        <is>
          <t>10.00%</t>
        </is>
      </c>
    </row>
    <row r="10">
      <c r="A10" s="4" t="inlineStr">
        <is>
          <t>Hanzhong</t>
        </is>
      </c>
    </row>
    <row r="11">
      <c r="A11" s="3" t="inlineStr">
        <is>
          <t>Significant Accounting Policies [Line Items]</t>
        </is>
      </c>
    </row>
    <row r="12">
      <c r="A12" s="4" t="inlineStr">
        <is>
          <t>Land appreciation tax rate</t>
        </is>
      </c>
      <c r="C12" s="4" t="inlineStr">
        <is>
          <t>1.00%</t>
        </is>
      </c>
    </row>
    <row r="13">
      <c r="A13" s="4" t="inlineStr">
        <is>
          <t>Yang County</t>
        </is>
      </c>
    </row>
    <row r="14">
      <c r="A14" s="3" t="inlineStr">
        <is>
          <t>Significant Accounting Policies [Line Items]</t>
        </is>
      </c>
    </row>
    <row r="15">
      <c r="A15" s="4" t="inlineStr">
        <is>
          <t>Land appreciation tax rate</t>
        </is>
      </c>
      <c r="C15" s="4" t="inlineStr">
        <is>
          <t>0.50%</t>
        </is>
      </c>
    </row>
    <row r="16">
      <c r="A16" s="4" t="inlineStr">
        <is>
          <t>Minimum</t>
        </is>
      </c>
    </row>
    <row r="17">
      <c r="A17" s="3" t="inlineStr">
        <is>
          <t>Significant Accounting Policies [Line Items]</t>
        </is>
      </c>
    </row>
    <row r="18">
      <c r="A18" s="4" t="inlineStr">
        <is>
          <t>Percentage of down payments to total purchase price of property to receive mortgage loan guarantees</t>
        </is>
      </c>
      <c r="C18" s="4" t="inlineStr">
        <is>
          <t>20.00%</t>
        </is>
      </c>
    </row>
    <row r="19">
      <c r="A19" s="4" t="inlineStr">
        <is>
          <t>Land appreciation tax rate</t>
        </is>
      </c>
      <c r="C19" s="4" t="inlineStr">
        <is>
          <t>30.00%</t>
        </is>
      </c>
    </row>
    <row r="20">
      <c r="A20" s="4" t="inlineStr">
        <is>
          <t>Maximum</t>
        </is>
      </c>
    </row>
    <row r="21">
      <c r="A21" s="3" t="inlineStr">
        <is>
          <t>Significant Accounting Policies [Line Items]</t>
        </is>
      </c>
    </row>
    <row r="22">
      <c r="A22" s="4" t="inlineStr">
        <is>
          <t>Percentage of down payments to total purchase price of property to receive mortgage loan guarantees</t>
        </is>
      </c>
      <c r="C22" s="4" t="inlineStr">
        <is>
          <t>50.00%</t>
        </is>
      </c>
    </row>
    <row r="23">
      <c r="A23" s="4" t="inlineStr">
        <is>
          <t>Land appreciation tax rate</t>
        </is>
      </c>
      <c r="C23" s="4" t="inlineStr">
        <is>
          <t>6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PROPERTY COMPLETED AND UNDER DEVELOPMENT - Components of Real Estate (Details) - USD ($)</t>
        </is>
      </c>
      <c r="B1" s="2" t="inlineStr">
        <is>
          <t>Dec. 31, 2020</t>
        </is>
      </c>
      <c r="C1" s="2" t="inlineStr">
        <is>
          <t>Sep. 30, 2020</t>
        </is>
      </c>
    </row>
    <row r="2">
      <c r="A2" s="3" t="inlineStr">
        <is>
          <t>Real Estate Properties [Line Items]</t>
        </is>
      </c>
    </row>
    <row r="3">
      <c r="A3" s="4" t="inlineStr">
        <is>
          <t>Real estate property development completed</t>
        </is>
      </c>
      <c r="B3" s="6" t="n">
        <v>96628716</v>
      </c>
      <c r="C3" s="6" t="n">
        <v>94671258</v>
      </c>
    </row>
    <row r="4">
      <c r="A4" s="4" t="inlineStr">
        <is>
          <t>Real estate property under development -long-term</t>
        </is>
      </c>
      <c r="B4" s="5" t="n">
        <v>239926178</v>
      </c>
      <c r="C4" s="5" t="n">
        <v>227741017</v>
      </c>
    </row>
    <row r="5">
      <c r="A5" s="4" t="inlineStr">
        <is>
          <t>Hanzhong City Mingzhu Garden Phase II</t>
        </is>
      </c>
    </row>
    <row r="6">
      <c r="A6" s="3" t="inlineStr">
        <is>
          <t>Real Estate Properties [Line Items]</t>
        </is>
      </c>
    </row>
    <row r="7">
      <c r="A7" s="4" t="inlineStr">
        <is>
          <t>Real estate property development completed</t>
        </is>
      </c>
      <c r="B7" s="5" t="n">
        <v>23631380</v>
      </c>
      <c r="C7" s="5" t="n">
        <v>22801439</v>
      </c>
    </row>
    <row r="8">
      <c r="A8" s="4" t="inlineStr">
        <is>
          <t>Hanzhong City Oriental Pearl Garden</t>
        </is>
      </c>
    </row>
    <row r="9">
      <c r="A9" s="3" t="inlineStr">
        <is>
          <t>Real Estate Properties [Line Items]</t>
        </is>
      </c>
    </row>
    <row r="10">
      <c r="A10" s="4" t="inlineStr">
        <is>
          <t>Real estate property development completed</t>
        </is>
      </c>
      <c r="B10" s="5" t="n">
        <v>20745589</v>
      </c>
      <c r="C10" s="5" t="n">
        <v>19937105</v>
      </c>
    </row>
    <row r="11">
      <c r="A11" s="4" t="inlineStr">
        <is>
          <t>Yang County Yangzhou Pearl Garden Phase II</t>
        </is>
      </c>
    </row>
    <row r="12">
      <c r="A12" s="3" t="inlineStr">
        <is>
          <t>Real Estate Properties [Line Items]</t>
        </is>
      </c>
    </row>
    <row r="13">
      <c r="A13" s="4" t="inlineStr">
        <is>
          <t>Real estate property development completed</t>
        </is>
      </c>
      <c r="B13" s="5" t="n">
        <v>2663789</v>
      </c>
      <c r="C13" s="5" t="n">
        <v>2559977</v>
      </c>
    </row>
    <row r="14">
      <c r="A14" s="4" t="inlineStr">
        <is>
          <t>Yang County Yangzhou Palace</t>
        </is>
      </c>
    </row>
    <row r="15">
      <c r="A15" s="3" t="inlineStr">
        <is>
          <t>Real Estate Properties [Line Items]</t>
        </is>
      </c>
    </row>
    <row r="16">
      <c r="A16" s="4" t="inlineStr">
        <is>
          <t>Real estate property development completed</t>
        </is>
      </c>
      <c r="B16" s="5" t="n">
        <v>49587958</v>
      </c>
      <c r="C16" s="5" t="n">
        <v>49372737</v>
      </c>
    </row>
    <row r="17">
      <c r="A17" s="4" t="inlineStr">
        <is>
          <t>Hanzhong City Liangzhou Road and related projects</t>
        </is>
      </c>
    </row>
    <row r="18">
      <c r="A18" s="3" t="inlineStr">
        <is>
          <t>Real Estate Properties [Line Items]</t>
        </is>
      </c>
    </row>
    <row r="19">
      <c r="A19" s="4" t="inlineStr">
        <is>
          <t>Real estate property under development -long-term</t>
        </is>
      </c>
      <c r="B19" s="5" t="n">
        <v>173712144</v>
      </c>
      <c r="C19" s="5" t="n">
        <v>164879955</v>
      </c>
    </row>
    <row r="20">
      <c r="A20" s="4" t="inlineStr">
        <is>
          <t>Hanzhong City Hanfeng Beiyuan East</t>
        </is>
      </c>
    </row>
    <row r="21">
      <c r="A21" s="3" t="inlineStr">
        <is>
          <t>Real Estate Properties [Line Items]</t>
        </is>
      </c>
    </row>
    <row r="22">
      <c r="A22" s="4" t="inlineStr">
        <is>
          <t>Real estate property under development -long-term</t>
        </is>
      </c>
      <c r="B22" s="5" t="n">
        <v>1657408</v>
      </c>
      <c r="C22" s="5" t="n">
        <v>824496</v>
      </c>
    </row>
    <row r="23">
      <c r="A23" s="4" t="inlineStr">
        <is>
          <t>Hanzhong City Beidajie</t>
        </is>
      </c>
    </row>
    <row r="24">
      <c r="A24" s="3" t="inlineStr">
        <is>
          <t>Real Estate Properties [Line Items]</t>
        </is>
      </c>
    </row>
    <row r="25">
      <c r="A25" s="4" t="inlineStr">
        <is>
          <t>Real estate property under development -long-term</t>
        </is>
      </c>
      <c r="B25" s="5" t="n">
        <v>59463709</v>
      </c>
      <c r="C25" s="5" t="n">
        <v>57142127</v>
      </c>
    </row>
    <row r="26">
      <c r="A26" s="4" t="inlineStr">
        <is>
          <t>Yang County East 2nd Ring Road</t>
        </is>
      </c>
    </row>
    <row r="27">
      <c r="A27" s="3" t="inlineStr">
        <is>
          <t>Real Estate Properties [Line Items]</t>
        </is>
      </c>
    </row>
    <row r="28">
      <c r="A28" s="4" t="inlineStr">
        <is>
          <t>Real estate property under development -long-term</t>
        </is>
      </c>
      <c r="B28" s="6" t="n">
        <v>5092917</v>
      </c>
      <c r="C28" s="6" t="n">
        <v>489443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AL ESTATE PROPERTY COMPLETED AND UNDER DEVELOPMENT - Additional Information (Details) - USD ($)</t>
        </is>
      </c>
      <c r="B1" s="2" t="inlineStr">
        <is>
          <t>3 Months Ended</t>
        </is>
      </c>
      <c r="C1" s="2" t="inlineStr">
        <is>
          <t>12 Months Ended</t>
        </is>
      </c>
    </row>
    <row r="2">
      <c r="B2" s="2" t="inlineStr">
        <is>
          <t>Dec. 31, 2020</t>
        </is>
      </c>
      <c r="C2" s="2" t="inlineStr">
        <is>
          <t>Sep. 30, 2019</t>
        </is>
      </c>
      <c r="D2" s="2" t="inlineStr">
        <is>
          <t>Dec. 31, 2019</t>
        </is>
      </c>
    </row>
    <row r="3">
      <c r="A3" s="4" t="inlineStr">
        <is>
          <t>Hanzhong City Liangzhou Road and related projects</t>
        </is>
      </c>
    </row>
    <row r="4">
      <c r="A4" s="3" t="inlineStr">
        <is>
          <t>Real Estate Properties [Line Items]</t>
        </is>
      </c>
    </row>
    <row r="5">
      <c r="A5" s="4" t="inlineStr">
        <is>
          <t>Budgeted Price For Municipal Roads</t>
        </is>
      </c>
      <c r="B5" s="6" t="n">
        <v>33000000</v>
      </c>
    </row>
    <row r="6">
      <c r="A6" s="4" t="inlineStr">
        <is>
          <t>Land use right included in real estate property under development</t>
        </is>
      </c>
      <c r="B6" s="5" t="n">
        <v>394500000</v>
      </c>
    </row>
    <row r="7">
      <c r="A7" s="4" t="inlineStr">
        <is>
          <t>Actual Construction And Development Costs Incurred</t>
        </is>
      </c>
      <c r="B7" s="6" t="n">
        <v>173712144</v>
      </c>
      <c r="C7" s="6" t="n">
        <v>164879955</v>
      </c>
    </row>
    <row r="8">
      <c r="A8" s="4" t="inlineStr">
        <is>
          <t>Yang County East 2nd Ring Road</t>
        </is>
      </c>
    </row>
    <row r="9">
      <c r="A9" s="3" t="inlineStr">
        <is>
          <t>Real Estate Properties [Line Items]</t>
        </is>
      </c>
    </row>
    <row r="10">
      <c r="A10" s="4" t="inlineStr">
        <is>
          <t>Debt Instrument, Interest Rate, Stated Percentage</t>
        </is>
      </c>
      <c r="B10" s="4" t="inlineStr">
        <is>
          <t>4.75%</t>
        </is>
      </c>
      <c r="D10" s="4" t="inlineStr">
        <is>
          <t>4.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TRUCTION LOANS - Other Loans-Long Term Portion (Details) - USD ($)</t>
        </is>
      </c>
      <c r="B1" s="2" t="inlineStr">
        <is>
          <t>Dec. 31, 2020</t>
        </is>
      </c>
      <c r="C1" s="2" t="inlineStr">
        <is>
          <t>Sep. 30, 2020</t>
        </is>
      </c>
    </row>
    <row r="2">
      <c r="A2" s="4" t="inlineStr">
        <is>
          <t>Total construction loans</t>
        </is>
      </c>
      <c r="B2" s="6" t="n">
        <v>116028450</v>
      </c>
      <c r="C2" s="6" t="n">
        <v>109937408</v>
      </c>
    </row>
    <row r="3">
      <c r="A3" s="4" t="inlineStr">
        <is>
          <t>Loan A</t>
        </is>
      </c>
    </row>
    <row r="4">
      <c r="A4" s="4" t="inlineStr">
        <is>
          <t>Total construction loans</t>
        </is>
      </c>
      <c r="B4" s="5" t="n">
        <v>97832408</v>
      </c>
      <c r="C4" s="5" t="n">
        <v>92450491</v>
      </c>
    </row>
    <row r="5">
      <c r="A5" s="4" t="inlineStr">
        <is>
          <t>Loan B</t>
        </is>
      </c>
    </row>
    <row r="6">
      <c r="A6" s="4" t="inlineStr">
        <is>
          <t>Total construction loans</t>
        </is>
      </c>
      <c r="B6" s="6" t="n">
        <v>18196042</v>
      </c>
      <c r="C6" s="6" t="n">
        <v>174869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ONSTRUCTION LOANS - Additional Information (Details)</t>
        </is>
      </c>
      <c r="B1" s="2" t="inlineStr">
        <is>
          <t>3 Months Ended</t>
        </is>
      </c>
      <c r="D1" s="2" t="inlineStr">
        <is>
          <t>12 Months Ended</t>
        </is>
      </c>
    </row>
    <row r="2">
      <c r="B2" s="2" t="inlineStr">
        <is>
          <t>Dec. 31, 2020USD ($)</t>
        </is>
      </c>
      <c r="C2" s="2" t="inlineStr">
        <is>
          <t>Dec. 31, 2019USD ($)</t>
        </is>
      </c>
      <c r="D2" s="2" t="inlineStr">
        <is>
          <t>Sep. 30, 2017USD ($)</t>
        </is>
      </c>
      <c r="E2" s="2" t="inlineStr">
        <is>
          <t>Dec. 31, 2020CNY (¥)</t>
        </is>
      </c>
      <c r="F2" s="2" t="inlineStr">
        <is>
          <t>Dec. 31, 2020USD ($)</t>
        </is>
      </c>
      <c r="G2" s="2" t="inlineStr">
        <is>
          <t>Sep. 30, 2020USD ($)</t>
        </is>
      </c>
      <c r="H2" s="2" t="inlineStr">
        <is>
          <t>Sep. 30, 2017CNY (¥)</t>
        </is>
      </c>
      <c r="I2" s="2" t="inlineStr">
        <is>
          <t>Sep. 30, 2017USD ($)</t>
        </is>
      </c>
      <c r="J2" s="2" t="inlineStr">
        <is>
          <t>Dec. 31, 2016CNY (¥)</t>
        </is>
      </c>
      <c r="K2" s="2" t="inlineStr">
        <is>
          <t>Dec. 31, 2016USD ($)</t>
        </is>
      </c>
    </row>
    <row r="3">
      <c r="A3" s="3" t="inlineStr">
        <is>
          <t>Debt Instrument [Line Items]</t>
        </is>
      </c>
    </row>
    <row r="4">
      <c r="A4" s="4" t="inlineStr">
        <is>
          <t>Debt Instrument, Face Amount</t>
        </is>
      </c>
      <c r="F4" s="6" t="n">
        <v>173712144</v>
      </c>
    </row>
    <row r="5">
      <c r="A5" s="4" t="inlineStr">
        <is>
          <t>Debt Instrument, Periodic Payment, Principal</t>
        </is>
      </c>
      <c r="B5" s="6" t="n">
        <v>3300000</v>
      </c>
    </row>
    <row r="6">
      <c r="A6" s="4" t="inlineStr">
        <is>
          <t>Hantai District Urban Construction Investment Development Co., Ltd [Member]</t>
        </is>
      </c>
    </row>
    <row r="7">
      <c r="A7" s="3" t="inlineStr">
        <is>
          <t>Debt Instrument [Line Items]</t>
        </is>
      </c>
    </row>
    <row r="8">
      <c r="A8" s="4" t="inlineStr">
        <is>
          <t>Interest Costs Capitalized</t>
        </is>
      </c>
      <c r="B8" s="5" t="n">
        <v>55321</v>
      </c>
      <c r="C8" s="6" t="n">
        <v>51239</v>
      </c>
    </row>
    <row r="9">
      <c r="A9" s="4" t="inlineStr">
        <is>
          <t>Urban Development Center Co., Ltd [Member]</t>
        </is>
      </c>
    </row>
    <row r="10">
      <c r="A10" s="3" t="inlineStr">
        <is>
          <t>Debt Instrument [Line Items]</t>
        </is>
      </c>
    </row>
    <row r="11">
      <c r="A11" s="4" t="inlineStr">
        <is>
          <t>Line of Credit Facility, Maximum Borrowing Capacity</t>
        </is>
      </c>
      <c r="F11" s="6" t="n">
        <v>0</v>
      </c>
      <c r="G11" s="6" t="n">
        <v>0</v>
      </c>
    </row>
    <row r="12">
      <c r="A12" s="4" t="inlineStr">
        <is>
          <t>Agreement With Hanzhong Urban Construction Investment Development Co Ltd [Member]</t>
        </is>
      </c>
    </row>
    <row r="13">
      <c r="A13" s="3" t="inlineStr">
        <is>
          <t>Debt Instrument [Line Items]</t>
        </is>
      </c>
    </row>
    <row r="14">
      <c r="A14" s="4" t="inlineStr">
        <is>
          <t>Debt Instrument, Interest Rate, Stated Percentage</t>
        </is>
      </c>
      <c r="E14" s="4" t="inlineStr">
        <is>
          <t>4.75%</t>
        </is>
      </c>
      <c r="F14" s="4" t="inlineStr">
        <is>
          <t>4.75%</t>
        </is>
      </c>
    </row>
    <row r="15">
      <c r="A15" s="4" t="inlineStr">
        <is>
          <t>Long-term Line of Credit</t>
        </is>
      </c>
      <c r="G15" s="5" t="n">
        <v>97832408</v>
      </c>
    </row>
    <row r="16">
      <c r="A16" s="4" t="inlineStr">
        <is>
          <t>Line of Credit Facility, Maximum Borrowing Capacity</t>
        </is>
      </c>
      <c r="E16" s="10" t="n">
        <v>775000000</v>
      </c>
      <c r="F16" s="6" t="n">
        <v>118800000</v>
      </c>
    </row>
    <row r="17">
      <c r="A17" s="4" t="inlineStr">
        <is>
          <t>Long-term Debt, Gross</t>
        </is>
      </c>
      <c r="F17" s="6" t="n">
        <v>49587958</v>
      </c>
      <c r="G17" s="6" t="n">
        <v>49372737</v>
      </c>
    </row>
    <row r="18">
      <c r="A18" s="4" t="inlineStr">
        <is>
          <t>Debt Instrument, Periodic Payment, Interest</t>
        </is>
      </c>
      <c r="B18" s="5" t="n">
        <v>1632889</v>
      </c>
      <c r="C18" s="5" t="n">
        <v>1596250</v>
      </c>
    </row>
    <row r="19">
      <c r="A19" s="4" t="inlineStr">
        <is>
          <t>Agreement With Hanzhong Municipal Housing Provident Fund Management Center [Member]</t>
        </is>
      </c>
    </row>
    <row r="20">
      <c r="A20" s="3" t="inlineStr">
        <is>
          <t>Debt Instrument [Line Items]</t>
        </is>
      </c>
    </row>
    <row r="21">
      <c r="A21" s="4" t="inlineStr">
        <is>
          <t>Debt Instrument, Interest Rate, Stated Percentage</t>
        </is>
      </c>
      <c r="E21" s="4" t="inlineStr">
        <is>
          <t>1.20%</t>
        </is>
      </c>
      <c r="F21" s="4" t="inlineStr">
        <is>
          <t>1.20%</t>
        </is>
      </c>
    </row>
    <row r="22">
      <c r="A22" s="4" t="inlineStr">
        <is>
          <t>Line of Credit Facility, Maximum Borrowing Capacity</t>
        </is>
      </c>
      <c r="J22" s="10" t="n">
        <v>119000000</v>
      </c>
      <c r="K22" s="6" t="n">
        <v>18200000</v>
      </c>
    </row>
    <row r="23">
      <c r="A23" s="4" t="inlineStr">
        <is>
          <t>Construction Loan [Member] | Urban Development Center Co., Ltd [Member]</t>
        </is>
      </c>
    </row>
    <row r="24">
      <c r="A24" s="3" t="inlineStr">
        <is>
          <t>Debt Instrument [Line Items]</t>
        </is>
      </c>
    </row>
    <row r="25">
      <c r="A25" s="4" t="inlineStr">
        <is>
          <t>Debt Instrument, Face Amount</t>
        </is>
      </c>
      <c r="H25" s="10" t="n">
        <v>175000000</v>
      </c>
      <c r="I25" s="6" t="n">
        <v>26800000</v>
      </c>
    </row>
    <row r="26">
      <c r="A26" s="4" t="inlineStr">
        <is>
          <t>Debt Instrument, Interest Rate, Stated Percentage</t>
        </is>
      </c>
      <c r="H26" s="4" t="inlineStr">
        <is>
          <t>1.20%</t>
        </is>
      </c>
      <c r="I26" s="4" t="inlineStr">
        <is>
          <t>1.20%</t>
        </is>
      </c>
    </row>
    <row r="27">
      <c r="A27" s="4" t="inlineStr">
        <is>
          <t>Interest Costs Capitalized</t>
        </is>
      </c>
      <c r="B27" s="6" t="n">
        <v>81354</v>
      </c>
      <c r="C27" s="6" t="n">
        <v>75351</v>
      </c>
    </row>
    <row r="28">
      <c r="A28" s="4" t="inlineStr">
        <is>
          <t>Debt Instrument, Periodic Payment, Principal</t>
        </is>
      </c>
      <c r="D28" s="6" t="n">
        <v>5000000</v>
      </c>
    </row>
  </sheetData>
  <mergeCells count="5">
    <mergeCell ref="A1:A2"/>
    <mergeCell ref="B1:C1"/>
    <mergeCell ref="E1:F1"/>
    <mergeCell ref="H1:I1"/>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Sep. 30, 2020</t>
        </is>
      </c>
    </row>
    <row r="2">
      <c r="A2" s="3" t="inlineStr">
        <is>
          <t>CONDENSED CONSOLIDATED BALANCE SHEETS</t>
        </is>
      </c>
    </row>
    <row r="3">
      <c r="A3" s="4" t="inlineStr">
        <is>
          <t>Common stock, par value</t>
        </is>
      </c>
      <c r="B3" s="7" t="n">
        <v>0.001</v>
      </c>
      <c r="C3" s="7" t="n">
        <v>0.001</v>
      </c>
    </row>
    <row r="4">
      <c r="A4" s="4" t="inlineStr">
        <is>
          <t>Common stock, shares authorized</t>
        </is>
      </c>
      <c r="B4" s="5" t="n">
        <v>50000000</v>
      </c>
      <c r="C4" s="5" t="n">
        <v>50000000</v>
      </c>
    </row>
    <row r="5">
      <c r="A5" s="4" t="inlineStr">
        <is>
          <t>Common stock, shares issued</t>
        </is>
      </c>
      <c r="B5" s="5" t="n">
        <v>22525000</v>
      </c>
      <c r="C5" s="5" t="n">
        <v>22525000</v>
      </c>
    </row>
    <row r="6">
      <c r="A6" s="4" t="inlineStr">
        <is>
          <t>Common stock, shares outstanding</t>
        </is>
      </c>
      <c r="B6" s="5" t="n">
        <v>22525000</v>
      </c>
      <c r="C6" s="5" t="n">
        <v>225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DEPOSITS - Customer Deposits From Pre-Sale Of Residential Units (Details) - USD ($)</t>
        </is>
      </c>
      <c r="B1" s="2" t="inlineStr">
        <is>
          <t>Dec. 31, 2020</t>
        </is>
      </c>
      <c r="C1" s="2" t="inlineStr">
        <is>
          <t>Sep. 30, 2020</t>
        </is>
      </c>
    </row>
    <row r="2">
      <c r="A2" s="3" t="inlineStr">
        <is>
          <t>Customer deposits by real estate projects:</t>
        </is>
      </c>
    </row>
    <row r="3">
      <c r="A3" s="4" t="inlineStr">
        <is>
          <t>Total</t>
        </is>
      </c>
      <c r="B3" s="6" t="n">
        <v>21939636</v>
      </c>
      <c r="C3" s="6" t="n">
        <v>19405528</v>
      </c>
    </row>
    <row r="4">
      <c r="A4" s="4" t="inlineStr">
        <is>
          <t>Hanzhong City Mingzhu Garden Phase I</t>
        </is>
      </c>
    </row>
    <row r="5">
      <c r="A5" s="3" t="inlineStr">
        <is>
          <t>Customer deposits by real estate projects:</t>
        </is>
      </c>
    </row>
    <row r="6">
      <c r="A6" s="4" t="inlineStr">
        <is>
          <t>Total</t>
        </is>
      </c>
      <c r="B6" s="5" t="n">
        <v>7902613</v>
      </c>
      <c r="C6" s="5" t="n">
        <v>7606944</v>
      </c>
    </row>
    <row r="7">
      <c r="A7" s="4" t="inlineStr">
        <is>
          <t>Oriental Pearl Garden</t>
        </is>
      </c>
    </row>
    <row r="8">
      <c r="A8" s="3" t="inlineStr">
        <is>
          <t>Customer deposits by real estate projects:</t>
        </is>
      </c>
    </row>
    <row r="9">
      <c r="A9" s="4" t="inlineStr">
        <is>
          <t>Total</t>
        </is>
      </c>
      <c r="B9" s="5" t="n">
        <v>4688467</v>
      </c>
      <c r="C9" s="5" t="n">
        <v>4358467</v>
      </c>
    </row>
    <row r="10">
      <c r="A10" s="4" t="inlineStr">
        <is>
          <t>Liangzhou road and related projects</t>
        </is>
      </c>
    </row>
    <row r="11">
      <c r="A11" s="3" t="inlineStr">
        <is>
          <t>Customer deposits by real estate projects:</t>
        </is>
      </c>
    </row>
    <row r="12">
      <c r="A12" s="4" t="inlineStr">
        <is>
          <t>Total</t>
        </is>
      </c>
      <c r="B12" s="5" t="n">
        <v>878161</v>
      </c>
      <c r="C12" s="5" t="n">
        <v>888123</v>
      </c>
    </row>
    <row r="13">
      <c r="A13" s="4" t="inlineStr">
        <is>
          <t>Yang County Yangzhou Pearl Garden Phase I</t>
        </is>
      </c>
    </row>
    <row r="14">
      <c r="A14" s="3" t="inlineStr">
        <is>
          <t>Customer deposits by real estate projects:</t>
        </is>
      </c>
    </row>
    <row r="15">
      <c r="A15" s="4" t="inlineStr">
        <is>
          <t>Total</t>
        </is>
      </c>
      <c r="B15" s="5" t="n">
        <v>1311584</v>
      </c>
      <c r="C15" s="5" t="n">
        <v>1243137</v>
      </c>
    </row>
    <row r="16">
      <c r="A16" s="4" t="inlineStr">
        <is>
          <t>Yangzhou Palace</t>
        </is>
      </c>
    </row>
    <row r="17">
      <c r="A17" s="3" t="inlineStr">
        <is>
          <t>Customer deposits by real estate projects:</t>
        </is>
      </c>
    </row>
    <row r="18">
      <c r="A18" s="4" t="inlineStr">
        <is>
          <t>Total</t>
        </is>
      </c>
      <c r="B18" s="6" t="n">
        <v>7158811</v>
      </c>
      <c r="C18" s="6" t="n">
        <v>530885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USTOMER DEPOSITS - Additional Information (Details) - USD ($) $ in Millions</t>
        </is>
      </c>
      <c r="B1" s="2" t="inlineStr">
        <is>
          <t>3 Months Ended</t>
        </is>
      </c>
    </row>
    <row r="2">
      <c r="B2" s="2" t="inlineStr">
        <is>
          <t>Dec. 31, 2020</t>
        </is>
      </c>
      <c r="C2" s="2" t="inlineStr">
        <is>
          <t>Sep. 30, 2020</t>
        </is>
      </c>
    </row>
    <row r="3">
      <c r="A3" s="3" t="inlineStr">
        <is>
          <t>Deposit Liabilities [Line Items]</t>
        </is>
      </c>
    </row>
    <row r="4">
      <c r="A4" s="4" t="inlineStr">
        <is>
          <t>Mortgage loan guarantee amount</t>
        </is>
      </c>
      <c r="B4" s="11" t="n">
        <v>3.4</v>
      </c>
      <c r="C4" s="11" t="n">
        <v>3.4</v>
      </c>
    </row>
    <row r="5">
      <c r="A5" s="4" t="inlineStr">
        <is>
          <t>Minimum | Customer deposits [Member]</t>
        </is>
      </c>
    </row>
    <row r="6">
      <c r="A6" s="3" t="inlineStr">
        <is>
          <t>Deposit Liabilities [Line Items]</t>
        </is>
      </c>
    </row>
    <row r="7">
      <c r="A7" s="4" t="inlineStr">
        <is>
          <t>Percentage of customer deposit of unit price for cash purchase</t>
        </is>
      </c>
      <c r="B7" s="4" t="inlineStr">
        <is>
          <t>10.00%</t>
        </is>
      </c>
    </row>
    <row r="8">
      <c r="A8" s="4" t="inlineStr">
        <is>
          <t>Percentage of customer deposit to unit price for mortgage properties</t>
        </is>
      </c>
      <c r="B8" s="4" t="inlineStr">
        <is>
          <t>30.00%</t>
        </is>
      </c>
    </row>
    <row r="9">
      <c r="A9" s="4" t="inlineStr">
        <is>
          <t>Maximum | Customer deposits [Member]</t>
        </is>
      </c>
    </row>
    <row r="10">
      <c r="A10" s="3" t="inlineStr">
        <is>
          <t>Deposit Liabilities [Line Items]</t>
        </is>
      </c>
    </row>
    <row r="11">
      <c r="A11" s="4" t="inlineStr">
        <is>
          <t>Percentage of customer deposit of unit price for cash purchase</t>
        </is>
      </c>
      <c r="B11" s="4" t="inlineStr">
        <is>
          <t>20.00%</t>
        </is>
      </c>
    </row>
    <row r="12">
      <c r="A12" s="4" t="inlineStr">
        <is>
          <t>Percentage of customer deposit to unit price for mortgage properties</t>
        </is>
      </c>
      <c r="B12" s="4" t="inlineStr">
        <is>
          <t>5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TAXES - Reconciliation Of Statutory Rates To Effective Tax Rate (Details)</t>
        </is>
      </c>
      <c r="B1" s="2" t="inlineStr">
        <is>
          <t>Dec. 22, 2017</t>
        </is>
      </c>
      <c r="C1" s="2" t="inlineStr">
        <is>
          <t>Dec. 31, 2020</t>
        </is>
      </c>
      <c r="D1" s="2" t="inlineStr">
        <is>
          <t>Dec. 31, 2019</t>
        </is>
      </c>
      <c r="E1" s="2" t="inlineStr">
        <is>
          <t>Dec. 31, 2020</t>
        </is>
      </c>
      <c r="F1" s="2" t="inlineStr">
        <is>
          <t>Dec. 31, 2020</t>
        </is>
      </c>
    </row>
    <row r="2">
      <c r="A2" s="3" t="inlineStr">
        <is>
          <t>TAXES</t>
        </is>
      </c>
    </row>
    <row r="3">
      <c r="A3" s="4" t="inlineStr">
        <is>
          <t>Chinese statutory tax rate</t>
        </is>
      </c>
      <c r="B3" s="4" t="inlineStr">
        <is>
          <t>35.00%</t>
        </is>
      </c>
      <c r="C3" s="4" t="inlineStr">
        <is>
          <t>25.00%</t>
        </is>
      </c>
      <c r="D3" s="4" t="inlineStr">
        <is>
          <t>25.00%</t>
        </is>
      </c>
      <c r="E3" s="4" t="inlineStr">
        <is>
          <t>21.00%</t>
        </is>
      </c>
      <c r="F3" s="4" t="inlineStr">
        <is>
          <t>21.00%</t>
        </is>
      </c>
    </row>
    <row r="4">
      <c r="A4" s="4" t="inlineStr">
        <is>
          <t>Valuation allowance change and other adjustments</t>
        </is>
      </c>
      <c r="C4" s="4" t="inlineStr">
        <is>
          <t>0.20%</t>
        </is>
      </c>
      <c r="D4" s="4" t="inlineStr">
        <is>
          <t>(29.30%)</t>
        </is>
      </c>
    </row>
    <row r="5">
      <c r="A5" s="4" t="inlineStr">
        <is>
          <t>Effective tax rate</t>
        </is>
      </c>
      <c r="C5" s="4" t="inlineStr">
        <is>
          <t>25.20%</t>
        </is>
      </c>
      <c r="D5" s="4" t="inlineStr">
        <is>
          <t>(4.3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TAXES - Components of Income Tax Expenses (Details) - USD ($)</t>
        </is>
      </c>
      <c r="B1" s="2" t="inlineStr">
        <is>
          <t>3 Months Ended</t>
        </is>
      </c>
    </row>
    <row r="2">
      <c r="B2" s="2" t="inlineStr">
        <is>
          <t>Dec. 31, 2020</t>
        </is>
      </c>
      <c r="C2" s="2" t="inlineStr">
        <is>
          <t>Dec. 31, 2019</t>
        </is>
      </c>
    </row>
    <row r="3">
      <c r="A3" s="3" t="inlineStr">
        <is>
          <t>TAXES</t>
        </is>
      </c>
    </row>
    <row r="4">
      <c r="A4" s="4" t="inlineStr">
        <is>
          <t>Current tax provision</t>
        </is>
      </c>
      <c r="B4" s="6" t="n">
        <v>98193</v>
      </c>
      <c r="C4" s="6" t="n">
        <v>67000</v>
      </c>
    </row>
    <row r="5">
      <c r="A5" s="4" t="inlineStr">
        <is>
          <t>Deferred tax provision</t>
        </is>
      </c>
      <c r="B5" s="5" t="n">
        <v>0</v>
      </c>
      <c r="C5" s="5" t="n">
        <v>-56480</v>
      </c>
    </row>
    <row r="6">
      <c r="A6" s="4" t="inlineStr">
        <is>
          <t>Income tax expense</t>
        </is>
      </c>
      <c r="B6" s="6" t="n">
        <v>98193</v>
      </c>
      <c r="C6" s="6" t="n">
        <v>1052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TAXES - Taxes Payable (Details) - USD ($)</t>
        </is>
      </c>
      <c r="B1" s="2" t="inlineStr">
        <is>
          <t>Dec. 31, 2020</t>
        </is>
      </c>
      <c r="C1" s="2" t="inlineStr">
        <is>
          <t>Sep. 30, 2020</t>
        </is>
      </c>
      <c r="D1" s="2" t="inlineStr">
        <is>
          <t>Sep. 30, 2019</t>
        </is>
      </c>
    </row>
    <row r="2">
      <c r="A2" s="3" t="inlineStr">
        <is>
          <t>TAXES</t>
        </is>
      </c>
    </row>
    <row r="3">
      <c r="A3" s="4" t="inlineStr">
        <is>
          <t>CIT</t>
        </is>
      </c>
      <c r="B3" s="6" t="n">
        <v>12609996</v>
      </c>
      <c r="C3" s="6" t="n">
        <v>12213470</v>
      </c>
    </row>
    <row r="4">
      <c r="A4" s="4" t="inlineStr">
        <is>
          <t>Business tax</t>
        </is>
      </c>
      <c r="B4" s="5" t="n">
        <v>4425570</v>
      </c>
      <c r="C4" s="5" t="n">
        <v>5159296</v>
      </c>
      <c r="D4" s="6" t="n">
        <v>5159296</v>
      </c>
    </row>
    <row r="5">
      <c r="A5" s="4" t="inlineStr">
        <is>
          <t>Other taxes and fees</t>
        </is>
      </c>
      <c r="B5" s="5" t="n">
        <v>2614219</v>
      </c>
      <c r="C5" s="5" t="n">
        <v>2508445</v>
      </c>
    </row>
    <row r="6">
      <c r="A6" s="4" t="inlineStr">
        <is>
          <t>Tax payable</t>
        </is>
      </c>
      <c r="B6" s="6" t="n">
        <v>19649785</v>
      </c>
      <c r="C6" s="6" t="n">
        <v>198812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TAXES - Additional Information (Details) - USD ($)</t>
        </is>
      </c>
      <c r="B1" s="2" t="inlineStr">
        <is>
          <t>Dec. 22, 2017</t>
        </is>
      </c>
      <c r="C1" s="2" t="inlineStr">
        <is>
          <t>Dec. 31, 2020</t>
        </is>
      </c>
      <c r="D1" s="2" t="inlineStr">
        <is>
          <t>Dec. 31, 2019</t>
        </is>
      </c>
      <c r="E1" s="2" t="inlineStr">
        <is>
          <t>Sep. 30, 2020</t>
        </is>
      </c>
      <c r="F1" s="2" t="inlineStr">
        <is>
          <t>Sep. 30, 2018</t>
        </is>
      </c>
      <c r="G1" s="2" t="inlineStr">
        <is>
          <t>Dec. 31, 2020</t>
        </is>
      </c>
      <c r="H1" s="2" t="inlineStr">
        <is>
          <t>Dec. 31, 2020</t>
        </is>
      </c>
      <c r="I1" s="2" t="inlineStr">
        <is>
          <t>Sep. 30, 2019</t>
        </is>
      </c>
    </row>
    <row r="2">
      <c r="A2" s="3" t="inlineStr">
        <is>
          <t>Income Taxes [Line Items]</t>
        </is>
      </c>
    </row>
    <row r="3">
      <c r="A3" s="4" t="inlineStr">
        <is>
          <t>Business sales tax, rate</t>
        </is>
      </c>
      <c r="C3" s="4" t="inlineStr">
        <is>
          <t>5.00%</t>
        </is>
      </c>
    </row>
    <row r="4">
      <c r="A4" s="4" t="inlineStr">
        <is>
          <t>Business sales tax</t>
        </is>
      </c>
      <c r="C4" s="6" t="n">
        <v>4425570</v>
      </c>
      <c r="E4" s="6" t="n">
        <v>5159296</v>
      </c>
      <c r="G4" s="6" t="n">
        <v>4425570</v>
      </c>
      <c r="H4" s="6" t="n">
        <v>4425570</v>
      </c>
      <c r="I4" s="6" t="n">
        <v>5159296</v>
      </c>
    </row>
    <row r="5">
      <c r="A5" s="4" t="inlineStr">
        <is>
          <t>Income tax at statutory tax rate</t>
        </is>
      </c>
      <c r="B5" s="4" t="inlineStr">
        <is>
          <t>35.00%</t>
        </is>
      </c>
      <c r="C5" s="4" t="inlineStr">
        <is>
          <t>25.00%</t>
        </is>
      </c>
      <c r="D5" s="4" t="inlineStr">
        <is>
          <t>25.00%</t>
        </is>
      </c>
      <c r="G5" s="4" t="inlineStr">
        <is>
          <t>21.00%</t>
        </is>
      </c>
      <c r="H5" s="4" t="inlineStr">
        <is>
          <t>21.00%</t>
        </is>
      </c>
    </row>
    <row r="6">
      <c r="A6" s="4" t="inlineStr">
        <is>
          <t>Income tax payable</t>
        </is>
      </c>
      <c r="C6" s="6" t="n">
        <v>12609996</v>
      </c>
      <c r="E6" s="5" t="n">
        <v>12213470</v>
      </c>
      <c r="G6" s="6" t="n">
        <v>12609996</v>
      </c>
      <c r="H6" s="6" t="n">
        <v>12609996</v>
      </c>
    </row>
    <row r="7">
      <c r="A7" s="4" t="inlineStr">
        <is>
          <t>Land appreciation tax payable</t>
        </is>
      </c>
      <c r="C7" s="6" t="n">
        <v>0</v>
      </c>
      <c r="E7" s="5" t="n">
        <v>0</v>
      </c>
      <c r="G7" s="6" t="n">
        <v>0</v>
      </c>
      <c r="H7" s="6" t="n">
        <v>0</v>
      </c>
    </row>
    <row r="8">
      <c r="A8" s="4" t="inlineStr">
        <is>
          <t>Effective Value Added Tax Rate Percentage</t>
        </is>
      </c>
      <c r="C8" s="4" t="inlineStr">
        <is>
          <t>5.00%</t>
        </is>
      </c>
      <c r="G8" s="4" t="inlineStr">
        <is>
          <t>5.00%</t>
        </is>
      </c>
      <c r="H8" s="4" t="inlineStr">
        <is>
          <t>5.00%</t>
        </is>
      </c>
    </row>
    <row r="9">
      <c r="A9" s="4" t="inlineStr">
        <is>
          <t>Effective Income Tax Rate Reconciliation, Deduction, Percent</t>
        </is>
      </c>
      <c r="C9" s="4" t="inlineStr">
        <is>
          <t>50.00%</t>
        </is>
      </c>
    </row>
    <row r="10">
      <c r="A10" s="4" t="inlineStr">
        <is>
          <t>Effective Income Tax Rate Reconciliation, Repatriation of Foreign Earnings, Amount</t>
        </is>
      </c>
      <c r="F10" s="6" t="n">
        <v>2300000</v>
      </c>
    </row>
    <row r="11">
      <c r="A11" s="4" t="inlineStr">
        <is>
          <t>Additional Provision for Tax</t>
        </is>
      </c>
      <c r="C11" s="6" t="n">
        <v>800000</v>
      </c>
      <c r="E11" s="5" t="n">
        <v>800000</v>
      </c>
    </row>
    <row r="12">
      <c r="A12" s="4" t="inlineStr">
        <is>
          <t>Minimum</t>
        </is>
      </c>
    </row>
    <row r="13">
      <c r="A13" s="3" t="inlineStr">
        <is>
          <t>Income Taxes [Line Items]</t>
        </is>
      </c>
    </row>
    <row r="14">
      <c r="A14" s="4" t="inlineStr">
        <is>
          <t>Land appreciation tax rate</t>
        </is>
      </c>
      <c r="C14" s="4" t="inlineStr">
        <is>
          <t>30.00%</t>
        </is>
      </c>
    </row>
    <row r="15">
      <c r="A15" s="4" t="inlineStr">
        <is>
          <t>Maximum</t>
        </is>
      </c>
    </row>
    <row r="16">
      <c r="A16" s="3" t="inlineStr">
        <is>
          <t>Income Taxes [Line Items]</t>
        </is>
      </c>
    </row>
    <row r="17">
      <c r="A17" s="4" t="inlineStr">
        <is>
          <t>Land appreciation tax rate</t>
        </is>
      </c>
      <c r="C17" s="4" t="inlineStr">
        <is>
          <t>60.00%</t>
        </is>
      </c>
    </row>
    <row r="18">
      <c r="A18" s="4" t="inlineStr">
        <is>
          <t>Hanzhong</t>
        </is>
      </c>
    </row>
    <row r="19">
      <c r="A19" s="3" t="inlineStr">
        <is>
          <t>Income Taxes [Line Items]</t>
        </is>
      </c>
    </row>
    <row r="20">
      <c r="A20" s="4" t="inlineStr">
        <is>
          <t>Land appreciation tax rate</t>
        </is>
      </c>
      <c r="C20" s="4" t="inlineStr">
        <is>
          <t>1.00%</t>
        </is>
      </c>
    </row>
    <row r="21">
      <c r="A21" s="4" t="inlineStr">
        <is>
          <t>Yang County</t>
        </is>
      </c>
    </row>
    <row r="22">
      <c r="A22" s="3" t="inlineStr">
        <is>
          <t>Income Taxes [Line Items]</t>
        </is>
      </c>
    </row>
    <row r="23">
      <c r="A23" s="4" t="inlineStr">
        <is>
          <t>Land appreciation tax rate</t>
        </is>
      </c>
      <c r="C23" s="4" t="inlineStr">
        <is>
          <t>0.50%</t>
        </is>
      </c>
    </row>
    <row r="24">
      <c r="A24" s="4" t="inlineStr">
        <is>
          <t>Income tax payable</t>
        </is>
      </c>
      <c r="C24" s="6" t="n">
        <v>12609996</v>
      </c>
      <c r="E24" s="5" t="n">
        <v>11639537</v>
      </c>
      <c r="G24" s="6" t="n">
        <v>12609996</v>
      </c>
      <c r="H24" s="6" t="n">
        <v>12609996</v>
      </c>
    </row>
    <row r="25">
      <c r="A25" s="4" t="inlineStr">
        <is>
          <t>PRC</t>
        </is>
      </c>
    </row>
    <row r="26">
      <c r="A26" s="3" t="inlineStr">
        <is>
          <t>Income Taxes [Line Items]</t>
        </is>
      </c>
    </row>
    <row r="27">
      <c r="A27" s="4" t="inlineStr">
        <is>
          <t>Income tax payable</t>
        </is>
      </c>
      <c r="C27" s="6" t="n">
        <v>8474996</v>
      </c>
      <c r="E27" s="6" t="n">
        <v>8342537</v>
      </c>
      <c r="G27" s="6" t="n">
        <v>8474996</v>
      </c>
      <c r="H27" s="6" t="n">
        <v>84749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Details) - shares</t>
        </is>
      </c>
      <c r="B1" s="2" t="inlineStr">
        <is>
          <t>Dec. 31, 2020</t>
        </is>
      </c>
      <c r="C1" s="2" t="inlineStr">
        <is>
          <t>Sep. 30, 2020</t>
        </is>
      </c>
    </row>
    <row r="2">
      <c r="A2" s="3" t="inlineStr">
        <is>
          <t>STOCKHOLDERS' EQUITY</t>
        </is>
      </c>
    </row>
    <row r="3">
      <c r="A3" s="4" t="inlineStr">
        <is>
          <t>Common Stock, Shares, Issued Before Reverse Stock Split Effect</t>
        </is>
      </c>
      <c r="B3" s="5" t="n">
        <v>45050000</v>
      </c>
    </row>
    <row r="4">
      <c r="A4" s="4" t="inlineStr">
        <is>
          <t>Common Stock, Shares, Outstanding Before Reverse Stock Split Effect</t>
        </is>
      </c>
      <c r="B4" s="5" t="n">
        <v>45050000</v>
      </c>
    </row>
    <row r="5">
      <c r="A5" s="4" t="inlineStr">
        <is>
          <t>Common Stock, Shares, Issued</t>
        </is>
      </c>
      <c r="B5" s="5" t="n">
        <v>22525000</v>
      </c>
      <c r="C5" s="5" t="n">
        <v>22525000</v>
      </c>
    </row>
    <row r="6">
      <c r="A6" s="4" t="inlineStr">
        <is>
          <t>Common Stock, Shares, Outstanding</t>
        </is>
      </c>
      <c r="B6" s="5" t="n">
        <v>22525000</v>
      </c>
      <c r="C6" s="5" t="n">
        <v>2252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Dec. 31, 2020</t>
        </is>
      </c>
      <c r="C2" s="2" t="inlineStr">
        <is>
          <t>Sep. 30, 2020</t>
        </is>
      </c>
    </row>
    <row r="3">
      <c r="A3" s="3" t="inlineStr">
        <is>
          <t>Commitments And Contingencies [Line Items]</t>
        </is>
      </c>
    </row>
    <row r="4">
      <c r="A4" s="4" t="inlineStr">
        <is>
          <t>Outstanding guarantees of customers' mortgage loans</t>
        </is>
      </c>
      <c r="B4" s="6" t="n">
        <v>68</v>
      </c>
      <c r="C4" s="6" t="n">
        <v>68</v>
      </c>
    </row>
    <row r="5">
      <c r="A5" s="4" t="inlineStr">
        <is>
          <t>Security deposit provided for guarantee</t>
        </is>
      </c>
      <c r="B5" s="11" t="n">
        <v>3.4</v>
      </c>
      <c r="C5" s="11" t="n">
        <v>3.4</v>
      </c>
    </row>
    <row r="6">
      <c r="A6" s="4" t="inlineStr">
        <is>
          <t>Minimum</t>
        </is>
      </c>
    </row>
    <row r="7">
      <c r="A7" s="3" t="inlineStr">
        <is>
          <t>Commitments And Contingencies [Line Items]</t>
        </is>
      </c>
    </row>
    <row r="8">
      <c r="A8" s="4" t="inlineStr">
        <is>
          <t>Percentage Of Mortgage Proceeds As Security</t>
        </is>
      </c>
      <c r="B8" s="4" t="inlineStr">
        <is>
          <t>5.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24" customWidth="1" min="2" max="2"/>
    <col width="21" customWidth="1" min="3" max="3"/>
  </cols>
  <sheetData>
    <row r="1">
      <c r="A1" s="1" t="inlineStr">
        <is>
          <t>PENDING NASDAQ COMPLIANCE ISSUE (Details)</t>
        </is>
      </c>
      <c r="B1" s="2" t="inlineStr">
        <is>
          <t>Jun. 21, 2019$ / shares</t>
        </is>
      </c>
      <c r="C1" s="2" t="inlineStr">
        <is>
          <t>Jan. 21, 2019USD ($)</t>
        </is>
      </c>
    </row>
    <row r="2">
      <c r="A2" s="3" t="inlineStr">
        <is>
          <t>Market Risk Benefit [Line Items]</t>
        </is>
      </c>
    </row>
    <row r="3">
      <c r="A3" s="4" t="inlineStr">
        <is>
          <t>Threshold limit of days to regain compliance | $</t>
        </is>
      </c>
      <c r="C3" s="5" t="n">
        <v>180</v>
      </c>
    </row>
    <row r="4">
      <c r="A4" s="4" t="inlineStr">
        <is>
          <t>Threshold limit of days to maintain closing bid price | $</t>
        </is>
      </c>
      <c r="C4" s="5" t="n">
        <v>10</v>
      </c>
    </row>
    <row r="5">
      <c r="A5" s="4" t="inlineStr">
        <is>
          <t>Additional threshold limit of days to regain compliance | $</t>
        </is>
      </c>
      <c r="C5" s="5" t="n">
        <v>180</v>
      </c>
    </row>
    <row r="6">
      <c r="A6" s="4" t="inlineStr">
        <is>
          <t>Nasdaq</t>
        </is>
      </c>
    </row>
    <row r="7">
      <c r="A7" s="3" t="inlineStr">
        <is>
          <t>Market Risk Benefit [Line Items]</t>
        </is>
      </c>
    </row>
    <row r="8">
      <c r="A8" s="4" t="inlineStr">
        <is>
          <t>Bid price | $ / shares</t>
        </is>
      </c>
      <c r="B8" s="6" t="n">
        <v>1</v>
      </c>
    </row>
    <row r="9">
      <c r="A9" s="4" t="inlineStr">
        <is>
          <t>Closing bid price | $ / shares</t>
        </is>
      </c>
      <c r="B9" s="5" t="n">
        <v>1</v>
      </c>
    </row>
    <row r="10">
      <c r="A10" s="4" t="inlineStr">
        <is>
          <t>Common stock | Nasdaq</t>
        </is>
      </c>
    </row>
    <row r="11">
      <c r="A11" s="3" t="inlineStr">
        <is>
          <t>Market Risk Benefit [Line Items]</t>
        </is>
      </c>
    </row>
    <row r="12">
      <c r="A12" s="4" t="inlineStr">
        <is>
          <t>Bid price | $ / shares</t>
        </is>
      </c>
      <c r="B12"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INCOME AND COMPREHENSIVE INCOME (LOSS) - USD ($)</t>
        </is>
      </c>
      <c r="B1" s="2" t="inlineStr">
        <is>
          <t>3 Months Ended</t>
        </is>
      </c>
    </row>
    <row r="2">
      <c r="B2" s="2" t="inlineStr">
        <is>
          <t>Dec. 31, 2020</t>
        </is>
      </c>
      <c r="C2" s="2" t="inlineStr">
        <is>
          <t>Dec. 31, 2019</t>
        </is>
      </c>
    </row>
    <row r="3">
      <c r="A3" s="3" t="inlineStr">
        <is>
          <t>CONDENSED CONSOLIDATED STATEMENTS OF OPERATIONS AND COMPREHENSIVE INCOME</t>
        </is>
      </c>
    </row>
    <row r="4">
      <c r="A4" s="4" t="inlineStr">
        <is>
          <t>Real estate sales</t>
        </is>
      </c>
      <c r="B4" s="6" t="n">
        <v>2755262</v>
      </c>
      <c r="C4" s="6" t="n">
        <v>2304244</v>
      </c>
    </row>
    <row r="5">
      <c r="A5" s="4" t="inlineStr">
        <is>
          <t>Less: Sales tax</t>
        </is>
      </c>
      <c r="B5" s="5" t="n">
        <v>23538</v>
      </c>
      <c r="C5" s="5" t="n">
        <v>39233</v>
      </c>
    </row>
    <row r="6">
      <c r="A6" s="4" t="inlineStr">
        <is>
          <t>Cost of real estate sales</t>
        </is>
      </c>
      <c r="B6" s="5" t="n">
        <v>1853642</v>
      </c>
      <c r="C6" s="5" t="n">
        <v>1705612</v>
      </c>
    </row>
    <row r="7">
      <c r="A7" s="4" t="inlineStr">
        <is>
          <t>Gross profit</t>
        </is>
      </c>
      <c r="B7" s="5" t="n">
        <v>878082</v>
      </c>
      <c r="C7" s="5" t="n">
        <v>559399</v>
      </c>
    </row>
    <row r="8">
      <c r="A8" s="3" t="inlineStr">
        <is>
          <t>Operating expenses</t>
        </is>
      </c>
    </row>
    <row r="9">
      <c r="A9" s="4" t="inlineStr">
        <is>
          <t>Selling and distribution expenses</t>
        </is>
      </c>
      <c r="B9" s="5" t="n">
        <v>79345</v>
      </c>
      <c r="C9" s="5" t="n">
        <v>200168</v>
      </c>
    </row>
    <row r="10">
      <c r="A10" s="4" t="inlineStr">
        <is>
          <t>General and administrative expenses</t>
        </is>
      </c>
      <c r="B10" s="5" t="n">
        <v>305925</v>
      </c>
      <c r="C10" s="5" t="n">
        <v>588839</v>
      </c>
    </row>
    <row r="11">
      <c r="A11" s="4" t="inlineStr">
        <is>
          <t>Total operating expenses</t>
        </is>
      </c>
      <c r="B11" s="5" t="n">
        <v>385270</v>
      </c>
      <c r="C11" s="5" t="n">
        <v>789007</v>
      </c>
    </row>
    <row r="12">
      <c r="A12" s="4" t="inlineStr">
        <is>
          <t>Operating income (loss)</t>
        </is>
      </c>
      <c r="B12" s="5" t="n">
        <v>492812</v>
      </c>
      <c r="C12" s="5" t="n">
        <v>-229608</v>
      </c>
    </row>
    <row r="13">
      <c r="A13" s="4" t="inlineStr">
        <is>
          <t>Interest income (expense), net</t>
        </is>
      </c>
      <c r="B13" s="5" t="n">
        <v>2826</v>
      </c>
      <c r="C13" s="5" t="n">
        <v>-17253</v>
      </c>
    </row>
    <row r="14">
      <c r="A14" s="4" t="inlineStr">
        <is>
          <t>Other expense, net</t>
        </is>
      </c>
      <c r="B14" s="5" t="n">
        <v>-105858</v>
      </c>
      <c r="C14" s="5" t="n">
        <v>0</v>
      </c>
    </row>
    <row r="15">
      <c r="A15" s="4" t="inlineStr">
        <is>
          <t>Income (loss) before income taxes</t>
        </is>
      </c>
      <c r="B15" s="5" t="n">
        <v>389780</v>
      </c>
      <c r="C15" s="5" t="n">
        <v>-246861</v>
      </c>
    </row>
    <row r="16">
      <c r="A16" s="4" t="inlineStr">
        <is>
          <t>Provision for income taxes</t>
        </is>
      </c>
      <c r="B16" s="5" t="n">
        <v>98193</v>
      </c>
      <c r="C16" s="5" t="n">
        <v>10520</v>
      </c>
    </row>
    <row r="17">
      <c r="A17" s="4" t="inlineStr">
        <is>
          <t>Net income (loss)</t>
        </is>
      </c>
      <c r="B17" s="5" t="n">
        <v>291587</v>
      </c>
      <c r="C17" s="5" t="n">
        <v>-257381</v>
      </c>
    </row>
    <row r="18">
      <c r="A18" s="3" t="inlineStr">
        <is>
          <t>Other Comprehensive income (loss)</t>
        </is>
      </c>
    </row>
    <row r="19">
      <c r="A19" s="4" t="inlineStr">
        <is>
          <t>Foreign currency translation adjustment</t>
        </is>
      </c>
      <c r="B19" s="5" t="n">
        <v>6991159</v>
      </c>
      <c r="C19" s="5" t="n">
        <v>4380862</v>
      </c>
    </row>
    <row r="20">
      <c r="A20" s="4" t="inlineStr">
        <is>
          <t>Comprehensive income</t>
        </is>
      </c>
      <c r="B20" s="6" t="n">
        <v>7282746</v>
      </c>
      <c r="C20" s="6" t="n">
        <v>4123481</v>
      </c>
    </row>
    <row r="21">
      <c r="A21" s="3" t="inlineStr">
        <is>
          <t>Basic and diluted income (loss) per common share</t>
        </is>
      </c>
    </row>
    <row r="22">
      <c r="A22" s="4" t="inlineStr">
        <is>
          <t>Basic and diluted</t>
        </is>
      </c>
      <c r="B22" s="8" t="n">
        <v>0.01</v>
      </c>
      <c r="C22" s="8" t="n">
        <v>-0.01</v>
      </c>
    </row>
    <row r="23">
      <c r="A23" s="3" t="inlineStr">
        <is>
          <t>Weighted average common shares outstanding</t>
        </is>
      </c>
    </row>
    <row r="24">
      <c r="A24" s="4" t="inlineStr">
        <is>
          <t>Basic and diluted</t>
        </is>
      </c>
      <c r="B24" s="5" t="n">
        <v>22525000</v>
      </c>
      <c r="C24" s="5" t="n">
        <v>2252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8" customWidth="1" min="1" max="1"/>
    <col width="13" customWidth="1" min="2" max="2"/>
    <col width="27" customWidth="1" min="3" max="3"/>
    <col width="18" customWidth="1" min="4" max="4"/>
    <col width="18" customWidth="1" min="5" max="5"/>
    <col width="37" customWidth="1" min="6" max="6"/>
    <col width="14" customWidth="1" min="7" max="7"/>
  </cols>
  <sheetData>
    <row r="1">
      <c r="A1" s="1" t="inlineStr">
        <is>
          <t>CONDENSED CONSOLIDATED STATEMENTS OF STOCKHOLDERS' EQUITY - USD ($)</t>
        </is>
      </c>
      <c r="B1" s="2" t="inlineStr">
        <is>
          <t>Common stock</t>
        </is>
      </c>
      <c r="C1" s="2" t="inlineStr">
        <is>
          <t>Additional Paid-in Capital</t>
        </is>
      </c>
      <c r="D1" s="2" t="inlineStr">
        <is>
          <t>Statutory Surplus</t>
        </is>
      </c>
      <c r="E1" s="2" t="inlineStr">
        <is>
          <t>Retained Earnings</t>
        </is>
      </c>
      <c r="F1" s="2" t="inlineStr">
        <is>
          <t>Accumulated Other Comprehensive loss</t>
        </is>
      </c>
      <c r="G1" s="2" t="inlineStr">
        <is>
          <t>Total</t>
        </is>
      </c>
    </row>
    <row r="2">
      <c r="A2" s="4" t="inlineStr">
        <is>
          <t>Beginning balance at Sep. 30, 2019</t>
        </is>
      </c>
      <c r="B2" s="6" t="n">
        <v>22525</v>
      </c>
      <c r="C2" s="6" t="n">
        <v>129930330</v>
      </c>
      <c r="D2" s="6" t="n">
        <v>10360251</v>
      </c>
      <c r="E2" s="6" t="n">
        <v>34070767</v>
      </c>
      <c r="F2" s="6" t="n">
        <v>-15683723</v>
      </c>
      <c r="G2" s="6" t="n">
        <v>158700150</v>
      </c>
    </row>
    <row r="3">
      <c r="A3" s="4" t="inlineStr">
        <is>
          <t>Beginning balance (in Shares) at Sep. 30, 2019</t>
        </is>
      </c>
      <c r="B3" s="5" t="n">
        <v>22525000</v>
      </c>
    </row>
    <row r="4">
      <c r="A4" s="4" t="inlineStr">
        <is>
          <t>Net income (loss) for the period</t>
        </is>
      </c>
      <c r="B4" s="6" t="n">
        <v>0</v>
      </c>
      <c r="C4" s="5" t="n">
        <v>0</v>
      </c>
      <c r="D4" s="5" t="n">
        <v>0</v>
      </c>
      <c r="E4" s="5" t="n">
        <v>-257381</v>
      </c>
      <c r="F4" s="5" t="n">
        <v>0</v>
      </c>
      <c r="G4" s="5" t="n">
        <v>-257381</v>
      </c>
    </row>
    <row r="5">
      <c r="A5" s="4" t="inlineStr">
        <is>
          <t>Foreign currency translation adjustment</t>
        </is>
      </c>
      <c r="B5" s="5" t="n">
        <v>0</v>
      </c>
      <c r="C5" s="5" t="n">
        <v>0</v>
      </c>
      <c r="D5" s="5" t="n">
        <v>0</v>
      </c>
      <c r="E5" s="5" t="n">
        <v>0</v>
      </c>
      <c r="F5" s="5" t="n">
        <v>4380862</v>
      </c>
      <c r="G5" s="5" t="n">
        <v>4380862</v>
      </c>
    </row>
    <row r="6">
      <c r="A6" s="4" t="inlineStr">
        <is>
          <t>Ending balance (Unaudited) at Dec. 31, 2019</t>
        </is>
      </c>
      <c r="B6" s="6" t="n">
        <v>22525</v>
      </c>
      <c r="C6" s="5" t="n">
        <v>129930330</v>
      </c>
      <c r="D6" s="5" t="n">
        <v>10360251</v>
      </c>
      <c r="E6" s="5" t="n">
        <v>33813386</v>
      </c>
      <c r="F6" s="5" t="n">
        <v>-11302861</v>
      </c>
      <c r="G6" s="5" t="n">
        <v>162823631</v>
      </c>
    </row>
    <row r="7">
      <c r="A7" s="4" t="inlineStr">
        <is>
          <t>Ending balance (Unaudited) (in Shares) at Dec. 31, 2019</t>
        </is>
      </c>
      <c r="B7" s="5" t="n">
        <v>22525000</v>
      </c>
    </row>
    <row r="8">
      <c r="A8" s="4" t="inlineStr">
        <is>
          <t>Beginning balance at Sep. 30, 2020</t>
        </is>
      </c>
      <c r="B8" s="6" t="n">
        <v>22525</v>
      </c>
      <c r="C8" s="5" t="n">
        <v>129930330</v>
      </c>
      <c r="D8" s="5" t="n">
        <v>10458395</v>
      </c>
      <c r="E8" s="5" t="n">
        <v>34954061</v>
      </c>
      <c r="F8" s="5" t="n">
        <v>-7039490</v>
      </c>
      <c r="G8" s="5" t="n">
        <v>168325821</v>
      </c>
    </row>
    <row r="9">
      <c r="A9" s="4" t="inlineStr">
        <is>
          <t>Beginning balance (in Shares) at Sep. 30, 2020</t>
        </is>
      </c>
      <c r="B9" s="5" t="n">
        <v>22525000</v>
      </c>
    </row>
    <row r="10">
      <c r="A10" s="4" t="inlineStr">
        <is>
          <t>Net income (loss) for the period</t>
        </is>
      </c>
      <c r="B10" s="6" t="n">
        <v>0</v>
      </c>
      <c r="C10" s="5" t="n">
        <v>0</v>
      </c>
      <c r="D10" s="5" t="n">
        <v>0</v>
      </c>
      <c r="E10" s="5" t="n">
        <v>291587</v>
      </c>
      <c r="F10" s="5" t="n">
        <v>0</v>
      </c>
      <c r="G10" s="5" t="n">
        <v>291587</v>
      </c>
    </row>
    <row r="11">
      <c r="A11" s="4" t="inlineStr">
        <is>
          <t>Foreign currency translation adjustment</t>
        </is>
      </c>
      <c r="B11" s="5" t="n">
        <v>0</v>
      </c>
      <c r="C11" s="5" t="n">
        <v>0</v>
      </c>
      <c r="D11" s="5" t="n">
        <v>0</v>
      </c>
      <c r="E11" s="5" t="n">
        <v>0</v>
      </c>
      <c r="F11" s="5" t="n">
        <v>6991159</v>
      </c>
      <c r="G11" s="5" t="n">
        <v>6991159</v>
      </c>
    </row>
    <row r="12">
      <c r="A12" s="4" t="inlineStr">
        <is>
          <t>Ending balance (Unaudited) at Dec. 31, 2020</t>
        </is>
      </c>
      <c r="B12" s="6" t="n">
        <v>22525</v>
      </c>
      <c r="C12" s="6" t="n">
        <v>129930330</v>
      </c>
      <c r="D12" s="6" t="n">
        <v>10458395</v>
      </c>
      <c r="E12" s="6" t="n">
        <v>35245648</v>
      </c>
      <c r="F12" s="6" t="n">
        <v>-48331</v>
      </c>
      <c r="G12" s="6" t="n">
        <v>175608567</v>
      </c>
    </row>
    <row r="13">
      <c r="A13" s="4" t="inlineStr">
        <is>
          <t>Ending balance (Unaudited) (in Shares) at Dec. 31, 2020</t>
        </is>
      </c>
      <c r="B13" s="5" t="n">
        <v>225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Dec. 31, 2020</t>
        </is>
      </c>
      <c r="C2" s="2" t="inlineStr">
        <is>
          <t>Dec. 31, 2019</t>
        </is>
      </c>
    </row>
    <row r="3">
      <c r="A3" s="3" t="inlineStr">
        <is>
          <t>Cash flows from operating activities</t>
        </is>
      </c>
    </row>
    <row r="4">
      <c r="A4" s="4" t="inlineStr">
        <is>
          <t>Net income (loss)</t>
        </is>
      </c>
      <c r="B4" s="6" t="n">
        <v>291587</v>
      </c>
      <c r="C4" s="6" t="n">
        <v>-257381</v>
      </c>
    </row>
    <row r="5">
      <c r="A5" s="3" t="inlineStr">
        <is>
          <t>Adjustments to reconcile net income (loss) to net cash provided by operating activities:</t>
        </is>
      </c>
    </row>
    <row r="6">
      <c r="A6" s="4" t="inlineStr">
        <is>
          <t>Deferred tax benefit</t>
        </is>
      </c>
      <c r="B6" s="5" t="n">
        <v>0</v>
      </c>
      <c r="C6" s="5" t="n">
        <v>-56480</v>
      </c>
    </row>
    <row r="7">
      <c r="A7" s="4" t="inlineStr">
        <is>
          <t>Depreciation</t>
        </is>
      </c>
      <c r="B7" s="5" t="n">
        <v>12253</v>
      </c>
      <c r="C7" s="5" t="n">
        <v>18767</v>
      </c>
    </row>
    <row r="8">
      <c r="A8" s="3" t="inlineStr">
        <is>
          <t>Changes in operating assets and liabilities:</t>
        </is>
      </c>
    </row>
    <row r="9">
      <c r="A9" s="4" t="inlineStr">
        <is>
          <t>Contract assets</t>
        </is>
      </c>
      <c r="B9" s="5" t="n">
        <v>-529410</v>
      </c>
      <c r="C9" s="5" t="n">
        <v>511335</v>
      </c>
    </row>
    <row r="10">
      <c r="A10" s="4" t="inlineStr">
        <is>
          <t>Advances to vendors</t>
        </is>
      </c>
      <c r="C10" s="5" t="n">
        <v>-213038</v>
      </c>
    </row>
    <row r="11">
      <c r="A11" s="4" t="inlineStr">
        <is>
          <t>Real estate property development completed</t>
        </is>
      </c>
      <c r="B11" s="5" t="n">
        <v>1853642</v>
      </c>
      <c r="C11" s="5" t="n">
        <v>1472443</v>
      </c>
    </row>
    <row r="12">
      <c r="A12" s="4" t="inlineStr">
        <is>
          <t>Real estate property under development</t>
        </is>
      </c>
      <c r="B12" s="5" t="n">
        <v>-1297396</v>
      </c>
      <c r="C12" s="5" t="n">
        <v>-961873</v>
      </c>
    </row>
    <row r="13">
      <c r="A13" s="4" t="inlineStr">
        <is>
          <t>Other current assets</t>
        </is>
      </c>
      <c r="B13" s="5" t="n">
        <v>-631040</v>
      </c>
      <c r="C13" s="5" t="n">
        <v>-488722</v>
      </c>
    </row>
    <row r="14">
      <c r="A14" s="4" t="inlineStr">
        <is>
          <t>Security deposits</t>
        </is>
      </c>
      <c r="B14" s="5" t="n">
        <v>0</v>
      </c>
      <c r="C14" s="5" t="n">
        <v>1596250</v>
      </c>
    </row>
    <row r="15">
      <c r="A15" s="4" t="inlineStr">
        <is>
          <t>Accounts payables</t>
        </is>
      </c>
      <c r="B15" s="5" t="n">
        <v>-111208</v>
      </c>
      <c r="C15" s="5" t="n">
        <v>385617</v>
      </c>
    </row>
    <row r="16">
      <c r="A16" s="4" t="inlineStr">
        <is>
          <t>Other payables</t>
        </is>
      </c>
      <c r="B16" s="5" t="n">
        <v>229180</v>
      </c>
      <c r="C16" s="5" t="n">
        <v>-1646</v>
      </c>
    </row>
    <row r="17">
      <c r="A17" s="4" t="inlineStr">
        <is>
          <t>Contract liabilities</t>
        </is>
      </c>
      <c r="B17" s="5" t="n">
        <v>-5191</v>
      </c>
      <c r="C17" s="5" t="n">
        <v>-32028</v>
      </c>
    </row>
    <row r="18">
      <c r="A18" s="4" t="inlineStr">
        <is>
          <t>Customer deposits</t>
        </is>
      </c>
      <c r="B18" s="5" t="n">
        <v>1721198</v>
      </c>
      <c r="C18" s="5" t="n">
        <v>1625398</v>
      </c>
    </row>
    <row r="19">
      <c r="A19" s="4" t="inlineStr">
        <is>
          <t>Construction deposits</t>
        </is>
      </c>
      <c r="B19" s="5" t="n">
        <v>0</v>
      </c>
      <c r="C19" s="5" t="n">
        <v>-426</v>
      </c>
    </row>
    <row r="20">
      <c r="A20" s="4" t="inlineStr">
        <is>
          <t>Accrued expenses</t>
        </is>
      </c>
      <c r="C20" s="5" t="n">
        <v>-578021</v>
      </c>
    </row>
    <row r="21">
      <c r="A21" s="4" t="inlineStr">
        <is>
          <t>Taxes payables</t>
        </is>
      </c>
      <c r="B21" s="5" t="n">
        <v>-890500</v>
      </c>
      <c r="C21" s="5" t="n">
        <v>-534574</v>
      </c>
    </row>
    <row r="22">
      <c r="A22" s="4" t="inlineStr">
        <is>
          <t>Net cash provided by operating activities</t>
        </is>
      </c>
      <c r="B22" s="5" t="n">
        <v>643115</v>
      </c>
      <c r="C22" s="5" t="n">
        <v>2485621</v>
      </c>
    </row>
    <row r="23">
      <c r="A23" s="3" t="inlineStr">
        <is>
          <t>Cash flow from financing activities</t>
        </is>
      </c>
    </row>
    <row r="24">
      <c r="A24" s="4" t="inlineStr">
        <is>
          <t>Repayment of construction loans</t>
        </is>
      </c>
      <c r="C24" s="5" t="n">
        <v>-2118584</v>
      </c>
    </row>
    <row r="25">
      <c r="A25" s="4" t="inlineStr">
        <is>
          <t>Net cash provided by (used in) financing activities</t>
        </is>
      </c>
      <c r="C25" s="5" t="n">
        <v>-2118584</v>
      </c>
    </row>
    <row r="26">
      <c r="A26" s="4" t="inlineStr">
        <is>
          <t>Effect of changes of foreign exchange rate on cash and restricted cash</t>
        </is>
      </c>
      <c r="B26" s="5" t="n">
        <v>166542</v>
      </c>
      <c r="C26" s="5" t="n">
        <v>116587</v>
      </c>
    </row>
    <row r="27">
      <c r="A27" s="4" t="inlineStr">
        <is>
          <t>Net increase in cash and restricted cash</t>
        </is>
      </c>
      <c r="B27" s="5" t="n">
        <v>809657</v>
      </c>
      <c r="C27" s="5" t="n">
        <v>483624</v>
      </c>
    </row>
    <row r="28">
      <c r="A28" s="4" t="inlineStr">
        <is>
          <t>Cash and restricted cash, beginning of period</t>
        </is>
      </c>
      <c r="B28" s="5" t="n">
        <v>3867536</v>
      </c>
      <c r="C28" s="5" t="n">
        <v>4202117</v>
      </c>
    </row>
    <row r="29">
      <c r="A29" s="4" t="inlineStr">
        <is>
          <t>Cash and restricted cash, end of period</t>
        </is>
      </c>
      <c r="B29" s="5" t="n">
        <v>4677193</v>
      </c>
      <c r="C29" s="5" t="n">
        <v>4685741</v>
      </c>
    </row>
    <row r="30">
      <c r="A30" s="3" t="inlineStr">
        <is>
          <t>Supplemental disclosures of cash flow information:</t>
        </is>
      </c>
    </row>
    <row r="31">
      <c r="A31" s="4" t="inlineStr">
        <is>
          <t>Interest paid</t>
        </is>
      </c>
      <c r="B31" s="5" t="n">
        <v>136674</v>
      </c>
      <c r="C31" s="5" t="n">
        <v>1743380</v>
      </c>
    </row>
    <row r="32">
      <c r="A32" s="4" t="inlineStr">
        <is>
          <t>Income taxes paid</t>
        </is>
      </c>
      <c r="B32" s="5" t="n">
        <v>63765</v>
      </c>
      <c r="C32" s="5" t="n">
        <v>44786</v>
      </c>
    </row>
    <row r="33">
      <c r="A33" s="3" t="inlineStr">
        <is>
          <t>Representing</t>
        </is>
      </c>
    </row>
    <row r="34">
      <c r="A34" s="4" t="inlineStr">
        <is>
          <t>Cash, end of period</t>
        </is>
      </c>
      <c r="B34" s="5" t="n">
        <v>1253331</v>
      </c>
      <c r="C34" s="5" t="n">
        <v>660414</v>
      </c>
    </row>
    <row r="35">
      <c r="A35" s="4" t="inlineStr">
        <is>
          <t>Restricted, end of period</t>
        </is>
      </c>
      <c r="B35" s="5" t="n">
        <v>3423862</v>
      </c>
      <c r="C35" s="5" t="n">
        <v>4025327</v>
      </c>
    </row>
    <row r="36">
      <c r="A36" s="4" t="inlineStr">
        <is>
          <t>Total cash and restricted cash, end of period</t>
        </is>
      </c>
      <c r="B36" s="5" t="n">
        <v>4677193</v>
      </c>
      <c r="C36" s="5" t="n">
        <v>4685741</v>
      </c>
    </row>
    <row r="37">
      <c r="A37" s="4" t="inlineStr">
        <is>
          <t>Cash, beginning of period</t>
        </is>
      </c>
      <c r="B37" s="5" t="n">
        <v>457699</v>
      </c>
      <c r="C37" s="5" t="n">
        <v>263139</v>
      </c>
    </row>
    <row r="38">
      <c r="A38" s="4" t="inlineStr">
        <is>
          <t>Restricted, beginning of period</t>
        </is>
      </c>
      <c r="B38" s="5" t="n">
        <v>3409837</v>
      </c>
      <c r="C38" s="5" t="n">
        <v>3938978</v>
      </c>
    </row>
    <row r="39">
      <c r="A39" s="4" t="inlineStr">
        <is>
          <t>Total cash and restricted cash, beginning of period</t>
        </is>
      </c>
      <c r="B39" s="5" t="n">
        <v>3867536</v>
      </c>
      <c r="C39" s="6" t="n">
        <v>4202117</v>
      </c>
    </row>
    <row r="40">
      <c r="A40" s="3" t="inlineStr">
        <is>
          <t>Non-cash financing activities:</t>
        </is>
      </c>
    </row>
    <row r="41">
      <c r="A41" s="4" t="inlineStr">
        <is>
          <t>Reclassification of interest payable to construction loan</t>
        </is>
      </c>
      <c r="B41" s="6" t="n">
        <v>16086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Dec. 31, 2020</t>
        </is>
      </c>
    </row>
    <row r="3">
      <c r="A3" s="3" t="inlineStr">
        <is>
          <t>ORGANIZATION AND BASIS OF PRESENTATION</t>
        </is>
      </c>
    </row>
    <row r="4">
      <c r="A4" s="4" t="inlineStr">
        <is>
          <t>ORGANIZATION AND BASIS OF PRESENTATION</t>
        </is>
      </c>
      <c r="B4" s="4" t="inlineStr">
        <is>
          <t>NOTE 1. ORGANIZATION AND BASIS OF PRESENTATION
China HGS Real Estate, Inc. (“China HGS” or the “Company” or “we”, “us”, “our”), through its subsidiaries and variable interest entity (“VIE”), engages in real estate development, and the construction and sales of residential apartments, parking spaces and commercial properties in Tier 3 and Tier 4 cities and counties in China.
The accompanying unaudited condensed consolidated financial statements have been prepared in accordance with the U.S. generally accepted accounting principles (“GAAP”) for interim financial information.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three months ended December 31, 2020 and 2019 are not necessarily indicative of the results that may be expected for the full year. The information included in this Form 10-Q should be read in conjunction with Management’s Discussion and Analysis of Financial Condition and Results of Operations and the financial statements and notes thereto included in the Company’s Annual Report on Form 10-K for the fiscal year ended September 30, 2020 filed with the SEC on January 13, 2021.
Liquidity
In recent years, the Chinese government has implemented measures to control overheating residential and commercial property prices including but not limited to restrictions on home purchase, increasing the down-payment requirement against speculative buying, development of low-cost rental housing properties to help low-income groups while reducing the demand in the commercial housing market, increasing real estate property taxes to discourage speculation, control of the land supply and slowdown the construction land auction process, etc. In addition, in December 2019, a novel strain of coronavirus (COVID-19) surfaced. COVID-19 has spread rapidly throughout China and worldwide, which has caused significant volatility in the PRC and international markets. There is significant uncertainty around the breadth and duration of business disruptions related to COVID-19, as well as its impact on the PRC and international economies. To reduce the spread of the COVID-19, the Chinese government has employed measures including city lockdowns, quarantines, travel restrictions, suspension of business activities and school closures. Due to difficulties resulting from the COVID-19 outbreak, including, but not limited to, the temporary closure of the Company’s facilities and operations beginning in early February through early March 2020, limited support from the Company’s employees, delayed access to construction raw material supplies, reduced customer visits to the Company’s sales office, and inability to promote the real estate property sales to customers on a timely basis, our revenue during the three months ended December 2020 and 2019 were lower when comparing the rest period of the year. The Company had revenue of approximately $2.8 million, slightly increased from $2.3 million in the same three month period of last year. Based on the assessment of current economic environment, customer demand and sales trends, and the negative impact from COVID-19 outbreak and spread, we believe that the real estate market downturn will continue to be uncertain in the coming periods. As a result, the developing period of real estate properties and our operating cycle has been extended and we may not be able to liquidate our large balance of completed real estate property within the short term as we originally expected. In addition, as of December 31, 2020, we had large construction loans payable of approximately $116.0 million and large accounts payable balance of approximately $26.3 million to be paid to subcontractors within one year. The above mentioned facts raise substantial doubt about the Company's ability to continue as a going concern from the date of this filing.
In assessing its liquidity, management monitors and analyzes the Company’s cash on-hand, its ability to generate sufficient revenue sources in the future, and its operating and capital expenditure commitments. As of December 31, 2020, our total cash and restricted cash balance increased to approximately $4.7 million as compared to approximately $3.9 million as of September 30, 2020. With respect to capital funding requirements, the Company budgeted our capital spending based on ongoing assessments of needs to maintain adequate cash. As of December 31, 2020, we had approximately $96.6 million completed residential apartments and commercial units available for sale to potential buyers. Although we reported approximately $26.3 million accounts payable as of December 31, 2020, due to the long term relationship with our construction suppliers and subcontractors, we were able to effectively manage cash spending on construction and negotiate with them to adjust the payment schedule based on our cash on hand. In addition, most of our existing real estate development projects relate to old town renovation which are supported by local government. As of December 31, 2020, we reported approximately $116.0 million construction loans borrowed from financial institutions controlled by local government and such loans can only be used on old town renovation related project development. We expect that we will be able to renew all of the existing construction loans upon their maturity and borrow additional new loans from local financial institutions when necessary, based on our past experience and the Company’s good credit history. Also, the Company’s cash flows from pre-sales and current sales should provide financial support for our current developments and operations. As of December 31, 2020, we had approximately $21.9 million customer deposits representing cash advances from buyers for pre-sales of our residential units and we believe such cash advances can be used to fund our ongoing construction projects whenever necessary. For the three months ended December 31, 2020, we had five large ongoing construction projects (see Note 3, real estate property under development) which were under the preliminary development stage due to delayed inspection and acceptance of the development plans by the local government. In June 2020, we completed the residence relocation surrounding Liangzhou Road related projects and launched the construction of Liangzhou Road related projects in December 2020. For the other four projects, we expect we will be able to obtain the government’s approval of the development plans on these projects in the coming fiscal year and start the pre-sale of the real estate property to generate cash when certain property development milestones have been achieved. In addition, our principal shareholder, Mr. Xiaojun Zhu has been providing and has committed to continue to provide his personal funds to support the Company’s operation whenever necessa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Principles of consolidation
The unaudited condensed consolidated financial statements include the financial statements of China HGS Real Estate Inc. (the “Company” or “China HGS”), China HGS Investment Inc. (“HGS Investment”), Shaanxi HGS Management and Consulting Co., Ltd. (“Shaanxi HGS”) and its variable interest entity (“VIE”), Shaanxi Guangsha Investment and Development Group Co., Ltd. (“Guangsha”). All inter-company transactions and balances between the Company and its subsidiaries and VIE have been eliminated upon consolidation.
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assumptions and estimates used by management in recognizing development revenue under the percentage of completion method, the selection of the useful lives of property and equipment, provision necessary for contingent liabilities, revenue recognition, taxes and budgeted costs. Management believes that the estimates utilized in preparing its consolidated financial statements are reasonable and prudent. Actual results could differ from these estimates.
Fair value of financial instruments
The Company follows the provisions of the Financial Accounting Standard Board (“”FASB”) Accounting Standards Codification (“ASC”) 820, Fair Value Measurements and Disclosures.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r what assumptions the market participants would use in pricing the asset or liability based on the best available information.
The carrying amounts reported in the accompanying consolidated balance sheets for cash, restricted cash and all other current assets, security deposits for land use rights, loans and all current liabilities approximate their fair value based on the short-term maturity of these instruments. The fair value of the long term customer, construction and security deposits approximate their carrying amounts because the deposits are received in cash. It was impractical to estimate the fair value of the amount due from the local government and the long term other loans payable.
Revenue recognition
The Company adopted FASB ASC Topic 606 Revenue from Contracts with Customers (“ASC 606”) on October 1, 2018 using the modified retrospective approach. Under ASC 606, Revenue from Contracts with Customers, revenue is recognized in accordance with the transfer of goods and services to customers at an amount that reflects the consideration that the Company expects to be entitled to for those goods and services. The Company determines revenue recognition through the following steps:
• identification of the contract, or contracts, with a customer;
• identification of the performance obligations in the contract;
• determination of the transaction price, including the constraint on variable consideration;
• allocation of the transaction price to the performance obligations in the contract; and
• recognition of revenue when (or as) the Group satisfy a performance obligation.
Most of the Company’s revenue is derived from real estate sales of condominiums and commercial properties in the PRC. The majority of the Company’s contracts contain a single performance obligation involving significant real estate development activities that are performed together to deliver a real estate property to customers. Revenues arising from real estate sales are recognized when or as the control of the asset is transferred to the customer. The control of the asset may transfer over time or at a point in time. For the sales of individual condominium units in a real estate development project, the Company has an enforceable right to payment for performance completed to date, revenue is recognized over time by measuring the progress towards complete satisfaction of that performance obligation (“percentage completion method”). Otherwise, revenue is recognized at a point in time when the customer obtains control of the asset.
Under percentage completion method, revenue and profit from the sales of long term real estate development properties is recognized by the percentage of completion method on the sale of individual units when all the following criteria are met:
a.
Construction is beyond a preliminary stage.
b.
The buyer is committed to the extent of being unable to require a refund except for non-delivery of the unit or interest.
c.
Sufficient units have already been sold to assure that the entire property will not revert to rental property.
d.
Sales prices are collectible.
e.
Aggregate sales proceeds and costs can be reasonably estimated.
If any of the above criteria is not met, proceeds shall be accounted for as deposits until the criteria are met.
Under the percentage of completion method, revenues from individual real estate condominium units sold under development and related costs are recognized over the course of the construction period, based on the completion progress of a project. The progress towards complete satisfaction of the performance obligation is measured based on the Company’s efforts or inputs to the satisfaction of the performance obligation, by reference to the contract costs incurred up to the end of reporting period as a percentage of total estimated costs for each contract. In relation to any project, revenue is determined by calculating the ratio of incurred costs, including land use rights costs and construction costs, to total estimated costs and applying that ratio to the contracted sales amounts. Cost of sales is recognized by determining the ratio of contracted sales during the period to total estimated sales value, and applying that ratio to the incurred costs. Current period amounts are calculated based on the difference between the life-to-date project totals and the previously recognized amounts.
Any changes in significant judgments and/or estimates used in determining construction and development revenue could significantly change the timing or amount of construction and development revenue recognized. Changes in total estimated project costs or losses, if any, are recognized in the period in which they are determined.
Revenue from the sales of previously completed real estate condominium units is recognized at the time of the closing of an individual unit sale. This occurs when the customer obtains the physical possession, the legal title, or the significant risks and rewards of ownership of the assets and the Company has present right to payment and the collection of the consideration is probable. For municipal road construction projects, fees are generally recognized at the time of the projects are completed.
Disaggregation of Revenues
Disaggregated revenues was as follows:
For the three months ended December 31,
2020
2019
(Unaudited)
(Unaudited)
Revenue recognized for completed condominium real estate projects
$
2,755,262
$
2,304,244
Revenue recognized for condominium real estate projects under development
—
—
Total
$
2,755,262
$
2,304,244
Contract balances
Timing of revenue recognition may differ from the timing of billing and cash receipts from customers. The Company records a contract asset when revenue is recognized prior to invoicing, or a contract liability when cash is received in advance of recognizing revenue. A contract asset is a right to consideration that is conditional upon factors other than the passage of time. Contract assets include billed and billable receivables, which are the Company’s unconditional rights to consideration other than to the passage of time. Contract liabilities include cash collected in excess of revenues. Customer deposits are excluded from contract liabilities.
The Company has elected to apply the optional practical expedient for costs to obtain a contract which allows the Company to immediately expense sales commissions (included under selling expenses) because the amortization period of the asset that the Company otherwise would have used is one year or less.
The Company provides “mortgage loan guarantees” only with respect to buyers who make down-payments of 20%‑50% of the total purchase price of the property. The period of the mortgage loan guarantee begins on the date the bank approves the buyer’s mortgage and we receive the loan proceeds in our bank account and ends on the date the “Certificate of Ownership” evidencing that title to the property has been transferred to the buyer. The procedures to obtain the Certificate of Ownership take six to twelve months (the “Mortgage Loan Guarantee Period”). If, after investigation of the buyer’s income and other relevant factors, the bank decides not to grant the mortgage loan, our mortgage-loan based sales contract terminates and there will be no guarantee obligation. If, during the Mortgage Loan Guarantee Period, the buyer defaults on his or her monthly mortgage payment for three consecutive months, we are required to return the loan proceeds back to the bank, although we have the right to keep the customer’s deposit and resell the property to a third party. Once the Certificate of Property has been issued by the relevant government authority, our loan guarantee terminates. If the buyer then defaults on his or her mortgage loan, the bank has the right to take the property back and sell it and use the proceeds to pay off the loan. The Company is not liable for any shortfall that the bank may incur in this event. To date, no buyer has defaulted on his or her mortgage payments during the Mortgage Loan Guarantee Period and the Company has not returned any loan proceeds pursuant to its mortgage loan guarantees.
Foreign currency translation
The Company’s financial information is presented in U.S. dollars. The functional currency of the Company’s operating subsidiaries is Renminbi (“RMB”), the currency of the PRC. The financial statements of the Company have been translated into U.S. dollars in accordance with ASC 830‑30 “Translation of Financial Statements”. The financial information is first prepared in RMB and then is translated into U.S. dollars at the balance sheet dates exchange rates as to assets and liabilities and average exchange rates as to revenue and expenses. Capital accounts are translated at their historical exchange rates when the capital transactions occurred. The effects of foreign currency translation adjustments are included as a component of accumulated other comprehensive income in stockholders’ equity.
For three months
ended December 31,
September 30,
2020
2019
2020
(Unaudited)
(Unaudited)
Period end RMB : USD exchange rate
6.5250
6.9618
6.7896
Period average RMB : USD exchange rate
6.6235
7.0448
7.0056
The RMB is not freely convertible into foreign currency and all foreign exchange transactions must take place through authorized institutions. No representation is made that the RMB amounts could have been, or could be, converted into U.S. dollars at the rates used in translation.
Real estate property development completed and under development
Real estate property consists of finished residential unit sites, commercial offices and residential unit sites under development. The Company leases the land for the residential unit sites under land use right leases with various terms from the PRC government. The cost of land use rights is included in the development cost and allocated to each project. Real estate property development completed and real estate property under development are stated at the lower of cost or fair value.
Expenditures for land development, including cost of land use rights, deed tax, pre-development costs, and engineering costs, exclusive of depreciation, are capitalized and allocated to development projects by the specific identification method. Costs are allocated to specific units within a project based on the ratio of the sales area of units to the estimated total sales area of the project (or phase of the project) multiplied by the total cost of the project (or phase of the project).
Cost of amenities transferred to buyers is allocated to specific units as a component of total construction cost. The amenity cost includes landscaping, road paving, etc. Once the projects are completed, the amenities are under control of the property management companies.
Real estate property development completed and under development are subject to valuation adjustments when the carrying amount exceeds fair value. An impairment loss is recognized only if the carrying amount of the assets is not recoverable and exceeds its fair value. The carrying amount is not recoverable if it exceeds the sum of the undiscounted cash flows expected to be generated by the assets. The Company reviewed all of its real estate projects for future losses and impairment by comparing the estimated future undiscounted cash flows for each project to the carrying value of such project. For the three months ended December 31, 2020 and 2019, the Company did not recognized an impairment for real estate property completed.
Capitalization of Interes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recorded as a component of cost of real estate sales when related units are sold. All other interest is expensed as incurred. For the three months ended December 31, 2020 and 2019, the total interest capitalized in the real estate property development was $1,769,564 and $1,748,417, respectively.
Impairment of long-lived assets
The Company reviews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it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was no impairment of long-lived assets for the three months ended December 31, 2020 and 2019.
Income taxes
Deferred tax assets and liabilities are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A valuation allowances is established, when necessary, to reduce deferred tax assets to the amount expected to be realized.
ASC 740-10-25 prescribes a more-likely-than-not threshold for consolidated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are no material uncertain tax positions as of December 31, 2020 and September 30, 2020.
The Company is a corporation organized under the laws of the State of Florida. However, all of the Company’s operations are conducted solely by its subsidiaries and VIE in the PRC. No income is earned in the United States and the management does not repatriate any earnings outside the PRC. As a result, the Company did not generate any U.S. taxable income for the three months ended December 31, 2020 and 2019. As of December 31, 2020, the Chinese entities’ income tax returns filed in China for the years ended December 31, 2020, 2019, 2018, 2017 and 2016 are subject to examination by the Chinese taxing authorities.
As of December 31, 2020, the tax years ended September 30, 2016 through September 30, 2020 for the Company’s PRC entities remain open for statutory examination by PRC tax authorities. The parent Company China HGS Real Estate Inc.’s both U.S. federal tax returns and Florida state tax returns are delinquent since 2009. Its tax years ended September 30, 2009 through September 30, 2020 remain open for statutory examination by U.S. federal and state tax authorities.
On December 22, 2017, the Tax Cuts and Jobs Act of 2017 (the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Due to the complexity involved in applying the provisions of the Tax Act, we made reasonable estimates of the effects and recorded accrued amounts in our consolidated financial statements as of December 31, 2020 and September 30, 2020, including an approximately $2.3 million provision on the deemed repatriation of undistributed foreign earnings and an additional $0.8 million provision for delinquent U.S. and State tax fillings. The Company is in the process of engaging a tax professional to file its delinquent tax returns. Failure to furnish any income tax and information returns with respect to any foreign business entity required, within the time prescribed by the IRS, subjects the Company to civil penalties.
Land appreciation tax (“LAT”)
In accordance with the relevant taxation laws in the PRC, the Company is subject to LAT based on progressive rates ranging from 30% to 60% on the appreciation of land value, which is calculated as the proceeds of sales of properties less deductible expenditures including borrowing costs and all property development expenditures. LAT is exempted if the appreciation values do not exceed certain thresholds specified in the relevant tax laws.
The whole project must be completed before the LAT obligation can be assessed. Accordingly, the Company should record the liability and the total related expense at the completion of a project unless the tax authorities impose an assessment at an earlier date. The methods to implement this tax law vary among different geographic areas. Hanzhong, where the project Mingzhu Garden, Nan Dajie and Central Plaza are located, implements this tax rule by requiring real estate companies prepay the LAT based upon customer deposits received. The tax rate in Hanzhong is 1%. Yang County, where the project Yangzhou Pearl Garden and Yangzhou Palace are located, requires a tax rate of 0.5%.
Comprehensive income (loss)
In accordance with ASC 220-10-55, comprehensive income (loss) is defined as all changes in equity except those resulting from investments by owners and distributions to owners. The Company’s only components of comprehensive income (loss) for the three months ended December 31, 2020 and 2019 were net income and foreign currency translation adjustments.
Basic and diluted earnings (loss) per share
The Company computes earnings (loss) per share (“EPS”) in accordance with the ASC 260, “Earnings per share”, which requires companies to present basic and diluted EPS.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were no anti-dilutive shares for the three months ended December 31, 2020 and 2019.
Concentration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The Company's cash and restricted cash were on deposit at financial institutions in the PRC, which the management believes are of high credit quality. In May, 2015, China's new Deposit Insurance Regulation came into effect, pursuant to which banking financial institutions, such as commercial banks, established in China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However, the Company believes that the risk of failure of any of these Chinese banks is remote. Bank failure is uncommon in China and the Company believes that those Chinese banks that hold the Company's cash and restricted cash are financially sound based on public available information. For the years ended September 30, 2020 and 2019, the Company has not experienced any delinquent mortgage loans and has not experienced any losses related to this guarantee. The Company believes that such reserves are sufficient.
The Company is dependent on third-party sub-contractors, manufacturers, and distributors for all construction services and supply of construction materials. For the three months ended December 31, 2020 and 2019, none supplier accounted for more than 10% of the total project expenditures.
Recent Accounting Pronouncement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In November 2018, April 2019 and May 2019, the FASB issued ASU No. 2018-19, "Codification Improvements to Topic 326, Financial Instruments - Credit Losses," "ASU No. 2019-04, Codification Improvements to Topic 326, Financial Instruments - Credit Losses," "Topic 815, Derivatives and Hedging, and Topic 825, Financial Instruments," and "ASU No. 2019-05, Financial Instruments - Credit Losses (Topic 326): Targeted Transition Relief," which provided additional implementation guidance on the previously issued ASU. The ASU is effective for fiscal years beginning after December 15, 2020. The ASU requires a modified retrospective adoption method. The Company is still evaluating the impact of adoption on its financial statements and disclosures.
In October 2018, the FASB issued ASU No. 2018-17 ("ASU 2018-17"), Consolidation (Topic 810): Targeted Improvements to Related Party Guidance for Variable Interest Entities. The updated guidance requires entities to consider indirect interests held through related parties under common control on a proportional basis rather than as the equivalent of a direct interest in its entirety when determining whether a decision-making fee is a variable interest. The amendments in this update are effective for non-public business entities for fiscal years beginning after December 15, 2020, and interim periods within fiscal years beginning after December 15, 2021, with early adoption permitted. These amendments should be applied retrospectively with a cumulative-effect adjustment to retained earnings at the beginning of the earliest period presented. The Company is currently evaluating the impact of adopting this standard on its consolidated financial statements.
In December 2019, the FASB issued ASU No. 2019-12, Income Taxes (Topic 740): Simplifying the Accounting for Income Taxes, to simplify the accounting for income taxes. The new guidance eliminates certain exceptions related to the approach for intraperiod tax allocation, the methodology for calculating income taxes in an interim period and the recognition of deferred tax liabilities for outside basis differences. It also simplifies aspects of the accounting for franchise taxes and enacted changes in tax laws or rates and clarifies the accounting for transactions that result in a step-up in the tax basis of goodwill. This ASU will become effective for the Company's annual and interim periods beginning in January 1, 2021, and early adoption is permitted. The Company does not believe the adoption of this ASU would have a material effect on the Company’s unaudited condensed consolidated financial statements and related disclosure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AL ESTATE PROPERTY COMPLETED AND UNDER DEVELOPMENT</t>
        </is>
      </c>
      <c r="B1" s="2" t="inlineStr">
        <is>
          <t>3 Months Ended</t>
        </is>
      </c>
    </row>
    <row r="2">
      <c r="B2" s="2" t="inlineStr">
        <is>
          <t>Dec. 31, 2020</t>
        </is>
      </c>
    </row>
    <row r="3">
      <c r="A3" s="3" t="inlineStr">
        <is>
          <t>REAL ESTATE PROPERTY COMPLETED AND UNDER DEVELOPMENT</t>
        </is>
      </c>
    </row>
    <row r="4">
      <c r="A4" s="4" t="inlineStr">
        <is>
          <t>REAL ESTATE PROPERTY COMPLETED AND UNDER DEVELOPMENT</t>
        </is>
      </c>
      <c r="B4" s="4" t="inlineStr">
        <is>
          <t>NOTE 3. REAL ESTATE PROPERTY DEVELOPMENT COMPLETED AND UNDER DEVELOPMENT
The following summarizes the components of real estate property development completed and under development as of December 31, 2020 and September 30, 2019:
Balance as of
December 31, 2020
September 30, 2020
(Unaudited)
Development completed:
Hanzhong City Mingzhu Garden Phase II
23,631,380
22,801,439
Hanzhong City Oriental Pearl Garden
20,745,589
19,937,105
Yang County Yangzhou Pearl Garden Phase II
2,663,789
2,559,977
Yang County Yangzhou Palace
49,587,958
49,372,737
Real estate property development completed
96,628,716
94,671,258
Under development:
Hanzhong City Liangzhou Road and related projects (a)
173,712,144
164,879,955
Hanzhong City Hanfeng Beiyuan East (b)
1,657,408
824,496
Hanzhong City Beidajie (b)
59,463,709
57,142,127
Yang County East 2 nd Ring Road (c)
5,092,917
4,894,439
Real estate property under development
239,926,178
227,741,017
(a)
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width of 30 meters and to resettle the existing residences in the Liangzhou road area. The government’s original road construction budget was approximately $33 million in accordance with the Liangzhou Agreement. The Company, in return, is being compensated by the local government to have an exclusive right on acquiring at least 394.5 Mu land use rights in a specified location of Hanzhong City. The Liangzhou Road Project’s road construction started at the end of 2013. In 2014, the original scope and budget on the Liangzhou road reformation and expansion project was extended, because the local government included more area and resettlement residences into the project, which resulted in additional investments from the Company. In return, the Company is authorized by the local government to develop and manage the commercial and residential properties surrounding the Liangzhou Road project. As of December 31, 2020, the main Liangzhou road construction is substantially completed. The Company also completed the relocation of residents by the end of June 2020 and launched the construction of the Liangzhou Road related projects in December 2020.
The Company’s development cost incurred on Liangzhou Road Project is treated as the Company’s deposit on purchasing the related land use rights, as agreed by the local government. As of December 31, 2020, the actual costs incurred by the Company were $173,712,144 (September 30, 2019 - $164,879,955) and the incremental cost related to residence resettlement approved by the local government. The Company determined that the Company’s Investment in Liangzhou Road Project in exchange for interests in future land use rights is a barter transaction with commercial substance.
(b)
In September 2012, the Company was approved by the Hanzhong local government to construct four municipal roads with a total length of approximately 1,192 meters. The project was deferred and then restarted during the quarter ended June 30, 2014. As of December 31, 2020, the local government has not completed the budget for these projects therefore the delivery for these projects for government's acceptance and related settlement were extended to 2021.
(c)
The Company was engaged by the Yang County local government to construct the East 2nd Ring Road with a total length of 2.15 km. The local government is required to repay the Company’s project investment costs within 3 years with interest at the interest rate based on the commercial borrowing rate with the similar term published by the China Construction Bank (December 31, 2020 and 2019 – 4.75%). The local government has approved a refund to the Company by reducing local surcharges or taxes otherwise required in the real estate development. The road construction was substantially completed as of December 31, 2020 and in process of government review and approv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6:31:14Z</dcterms:created>
  <dcterms:modified xmlns:dcterms="http://purl.org/dc/terms/" xmlns:xsi="http://www.w3.org/2001/XMLSchema-instance" xsi:type="dcterms:W3CDTF">2021-02-22T16:31:14Z</dcterms:modified>
</cp:coreProperties>
</file>